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subsidiaries" sheetId="10" state="visible" r:id="rId10"/>
    <sheet xmlns:r="http://schemas.openxmlformats.org/officeDocument/2006/relationships" name="Other current assets" sheetId="11" state="visible" r:id="rId11"/>
    <sheet xmlns:r="http://schemas.openxmlformats.org/officeDocument/2006/relationships" name="Other investments" sheetId="12" state="visible" r:id="rId12"/>
    <sheet xmlns:r="http://schemas.openxmlformats.org/officeDocument/2006/relationships" name="Due on sale of subsidiary"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Leases" sheetId="16" state="visible" r:id="rId16"/>
    <sheet xmlns:r="http://schemas.openxmlformats.org/officeDocument/2006/relationships" name="Taxes Payable" sheetId="17" state="visible" r:id="rId17"/>
    <sheet xmlns:r="http://schemas.openxmlformats.org/officeDocument/2006/relationships" name="Short-term Convertible Notes" sheetId="18" state="visible" r:id="rId18"/>
    <sheet xmlns:r="http://schemas.openxmlformats.org/officeDocument/2006/relationships" name="Short term loans" sheetId="19" state="visible" r:id="rId19"/>
    <sheet xmlns:r="http://schemas.openxmlformats.org/officeDocument/2006/relationships" name="Mortgage loans" sheetId="20" state="visible" r:id="rId20"/>
    <sheet xmlns:r="http://schemas.openxmlformats.org/officeDocument/2006/relationships" name="Government assistance loans" sheetId="21" state="visible" r:id="rId21"/>
    <sheet xmlns:r="http://schemas.openxmlformats.org/officeDocument/2006/relationships" name="Derivative liability" sheetId="22" state="visible" r:id="rId22"/>
    <sheet xmlns:r="http://schemas.openxmlformats.org/officeDocument/2006/relationships" name="Related party transactions" sheetId="23" state="visible" r:id="rId23"/>
    <sheet xmlns:r="http://schemas.openxmlformats.org/officeDocument/2006/relationships" name="Stockholder_s deficit" sheetId="24" state="visible" r:id="rId24"/>
    <sheet xmlns:r="http://schemas.openxmlformats.org/officeDocument/2006/relationships" name="Segment information" sheetId="25" state="visible" r:id="rId25"/>
    <sheet xmlns:r="http://schemas.openxmlformats.org/officeDocument/2006/relationships" name="Net (loss) income per common sh"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 of subsidiaries (Ta" sheetId="31" state="visible" r:id="rId31"/>
    <sheet xmlns:r="http://schemas.openxmlformats.org/officeDocument/2006/relationships" name="Property and equipment (Tables)" sheetId="32" state="visible" r:id="rId32"/>
    <sheet xmlns:r="http://schemas.openxmlformats.org/officeDocument/2006/relationships" name="Intangibles (Tables)" sheetId="33" state="visible" r:id="rId33"/>
    <sheet xmlns:r="http://schemas.openxmlformats.org/officeDocument/2006/relationships" name="Leases (Tables)" sheetId="34" state="visible" r:id="rId34"/>
    <sheet xmlns:r="http://schemas.openxmlformats.org/officeDocument/2006/relationships" name="Taxes Payable (Tables)" sheetId="35" state="visible" r:id="rId35"/>
    <sheet xmlns:r="http://schemas.openxmlformats.org/officeDocument/2006/relationships" name="Short-term Convertible Notes (T" sheetId="36" state="visible" r:id="rId36"/>
    <sheet xmlns:r="http://schemas.openxmlformats.org/officeDocument/2006/relationships" name="Mortgage loans (Tables)" sheetId="37" state="visible" r:id="rId37"/>
    <sheet xmlns:r="http://schemas.openxmlformats.org/officeDocument/2006/relationships" name="Derivative liability (Tables)" sheetId="38" state="visible" r:id="rId38"/>
    <sheet xmlns:r="http://schemas.openxmlformats.org/officeDocument/2006/relationships" name="Stockholder_s deficit (Tables)" sheetId="39" state="visible" r:id="rId39"/>
    <sheet xmlns:r="http://schemas.openxmlformats.org/officeDocument/2006/relationships" name="Segment information (Tables)" sheetId="40" state="visible" r:id="rId40"/>
    <sheet xmlns:r="http://schemas.openxmlformats.org/officeDocument/2006/relationships" name="Net (loss) income per common _2" sheetId="41" state="visible" r:id="rId41"/>
    <sheet xmlns:r="http://schemas.openxmlformats.org/officeDocument/2006/relationships" name="Income taxes (Tables)" sheetId="42" state="visible" r:id="rId42"/>
    <sheet xmlns:r="http://schemas.openxmlformats.org/officeDocument/2006/relationships" name="Summary of significant accoun_3" sheetId="43" state="visible" r:id="rId43"/>
    <sheet xmlns:r="http://schemas.openxmlformats.org/officeDocument/2006/relationships" name="Acquisition of subsidiaries (De" sheetId="44" state="visible" r:id="rId44"/>
    <sheet xmlns:r="http://schemas.openxmlformats.org/officeDocument/2006/relationships" name="Acquisition of subsidiaries (_2"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angibles (Details)" sheetId="48" state="visible" r:id="rId48"/>
    <sheet xmlns:r="http://schemas.openxmlformats.org/officeDocument/2006/relationships" name="Intangibles (Details Narrative)"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4)" sheetId="54" state="visible" r:id="rId54"/>
    <sheet xmlns:r="http://schemas.openxmlformats.org/officeDocument/2006/relationships" name="Taxes Payable (Details)" sheetId="55" state="visible" r:id="rId55"/>
    <sheet xmlns:r="http://schemas.openxmlformats.org/officeDocument/2006/relationships" name="Short-term Convertible Notes (D" sheetId="56" state="visible" r:id="rId56"/>
    <sheet xmlns:r="http://schemas.openxmlformats.org/officeDocument/2006/relationships" name="Mortgage loans - (Details)" sheetId="57" state="visible" r:id="rId57"/>
    <sheet xmlns:r="http://schemas.openxmlformats.org/officeDocument/2006/relationships" name="Derivative liability - (Details" sheetId="58" state="visible" r:id="rId58"/>
    <sheet xmlns:r="http://schemas.openxmlformats.org/officeDocument/2006/relationships" name="Derivative liability - (Detai_2" sheetId="59" state="visible" r:id="rId59"/>
    <sheet xmlns:r="http://schemas.openxmlformats.org/officeDocument/2006/relationships" name="Derivative liability (Details N" sheetId="60" state="visible" r:id="rId60"/>
    <sheet xmlns:r="http://schemas.openxmlformats.org/officeDocument/2006/relationships" name="Related party transactions (Det" sheetId="61" state="visible" r:id="rId61"/>
    <sheet xmlns:r="http://schemas.openxmlformats.org/officeDocument/2006/relationships" name="Stockholders' deficit - (Detail" sheetId="62" state="visible" r:id="rId62"/>
    <sheet xmlns:r="http://schemas.openxmlformats.org/officeDocument/2006/relationships" name="Schedule of assumption (Details" sheetId="63" state="visible" r:id="rId63"/>
    <sheet xmlns:r="http://schemas.openxmlformats.org/officeDocument/2006/relationships" name="Summarizes information about wa" sheetId="64" state="visible" r:id="rId64"/>
    <sheet xmlns:r="http://schemas.openxmlformats.org/officeDocument/2006/relationships" name="Segment information (Details)" sheetId="65" state="visible" r:id="rId65"/>
    <sheet xmlns:r="http://schemas.openxmlformats.org/officeDocument/2006/relationships" name="Net (loss) income per common _3" sheetId="66" state="visible" r:id="rId66"/>
    <sheet xmlns:r="http://schemas.openxmlformats.org/officeDocument/2006/relationships" name="Net (loss) income per common _4" sheetId="67" state="visible" r:id="rId67"/>
    <sheet xmlns:r="http://schemas.openxmlformats.org/officeDocument/2006/relationships" name="Income taxes - (Details)" sheetId="68" state="visible" r:id="rId68"/>
    <sheet xmlns:r="http://schemas.openxmlformats.org/officeDocument/2006/relationships" name="Income taxes - (Details 1)"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_);_(&quot;$ &quot;(#,##0.0000)"/>
    <numFmt numFmtId="168" formatCode="_(&quot;$ &quot;#,##0.000000_);_(&quot;$ &quot;(#,##0.00000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5078</t>
        </is>
      </c>
    </row>
    <row r="13">
      <c r="A13" s="4" t="inlineStr">
        <is>
          <t>Entity Registrant Name</t>
        </is>
      </c>
      <c r="B13" s="4" t="inlineStr">
        <is>
          <t>Ethema
Health Corporation</t>
        </is>
      </c>
    </row>
    <row r="14">
      <c r="A14" s="4" t="inlineStr">
        <is>
          <t>Entity Central Index Key</t>
        </is>
      </c>
      <c r="B14" s="4" t="inlineStr">
        <is>
          <t>0000792935</t>
        </is>
      </c>
    </row>
    <row r="15">
      <c r="A15" s="4" t="inlineStr">
        <is>
          <t>Entity Tax Identification Number</t>
        </is>
      </c>
      <c r="B15" s="4" t="inlineStr">
        <is>
          <t>84-1227328</t>
        </is>
      </c>
    </row>
    <row r="16">
      <c r="A16" s="4" t="inlineStr">
        <is>
          <t>Entity Incorporation, State or Country Code</t>
        </is>
      </c>
      <c r="B16" s="4" t="inlineStr">
        <is>
          <t>CO</t>
        </is>
      </c>
    </row>
    <row r="17">
      <c r="A17" s="4" t="inlineStr">
        <is>
          <t>Entity Address, Address Line One</t>
        </is>
      </c>
      <c r="B17" s="4" t="inlineStr">
        <is>
          <t>1590
S. Congress Avenue</t>
        </is>
      </c>
    </row>
    <row r="18">
      <c r="A18" s="4" t="inlineStr">
        <is>
          <t>Entity Address, City or Town</t>
        </is>
      </c>
      <c r="B18" s="4" t="inlineStr">
        <is>
          <t>West
Palm Beach</t>
        </is>
      </c>
    </row>
    <row r="19">
      <c r="A19" s="4" t="inlineStr">
        <is>
          <t>Entity Address, State or Province</t>
        </is>
      </c>
      <c r="B19" s="4" t="inlineStr">
        <is>
          <t>FL</t>
        </is>
      </c>
    </row>
    <row r="20">
      <c r="A20" s="4" t="inlineStr">
        <is>
          <t>Entity Address, Postal Zip Code</t>
        </is>
      </c>
      <c r="B20" s="4" t="inlineStr">
        <is>
          <t>33406</t>
        </is>
      </c>
    </row>
    <row r="21">
      <c r="A21" s="4" t="inlineStr">
        <is>
          <t>City Area Code</t>
        </is>
      </c>
      <c r="B21" s="4" t="inlineStr">
        <is>
          <t>(561)</t>
        </is>
      </c>
    </row>
    <row r="22">
      <c r="A22" s="4" t="inlineStr">
        <is>
          <t>Local Phone Number</t>
        </is>
      </c>
      <c r="B22" s="4" t="inlineStr">
        <is>
          <t>290-0239</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2207271</v>
      </c>
    </row>
    <row r="32">
      <c r="A32" s="4" t="inlineStr">
        <is>
          <t>Entity Common Stock, Shares Outstanding</t>
        </is>
      </c>
      <c r="C32" s="6" t="n">
        <v>3729053805</v>
      </c>
    </row>
    <row r="33">
      <c r="A33" s="4" t="inlineStr">
        <is>
          <t>Auditor Name</t>
        </is>
      </c>
      <c r="B33" s="4" t="inlineStr">
        <is>
          <t>Daszkal Bolton LLP</t>
        </is>
      </c>
    </row>
    <row r="34">
      <c r="A34" s="4" t="inlineStr">
        <is>
          <t>Auditor Location</t>
        </is>
      </c>
      <c r="B34" s="4" t="inlineStr">
        <is>
          <t>Sunrise,
    Florida</t>
        </is>
      </c>
    </row>
    <row r="35">
      <c r="A35" s="4" t="inlineStr">
        <is>
          <t>Auditor Firm ID</t>
        </is>
      </c>
      <c r="B35" s="4" t="inlineStr">
        <is>
          <t>2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subsidiaries</t>
        </is>
      </c>
      <c r="B1" s="2" t="inlineStr">
        <is>
          <t>12 Months Ended</t>
        </is>
      </c>
    </row>
    <row r="2">
      <c r="B2" s="2" t="inlineStr">
        <is>
          <t>Dec. 31, 2021</t>
        </is>
      </c>
    </row>
    <row r="3">
      <c r="A3" s="3" t="inlineStr">
        <is>
          <t>Acquisition Of Subsidiaries</t>
        </is>
      </c>
    </row>
    <row r="4">
      <c r="A4" s="4" t="inlineStr">
        <is>
          <t>Acquisition of subsidiaries</t>
        </is>
      </c>
      <c r="B4" s="4" t="inlineStr">
        <is>
          <t>4. Acquisition
of subsidiaries On
June 30, 2020, the Company entered into a stock purchase agreement to acquire 51% of American Treatment Holdings, Inc. (“ATHI”)
from The Q Global Trust (“Seller”) and Lawrence B Hawkins (“Hawkins”), which in turn owns 100% of Evernia Health
Services LLC. (“Evernia”), which operates drug rehabilitation facilities. The consideration for the acquisition is a loan
to be provided by the purchaser to Evernia in the amount of $500,000. As of the date of acquisition, July 1, 2021, the Company had advanced
Evernia $1,140,985. The
Company originally had a 180 day option, from the advancement of the first tranche to Evernia, to purchase an additional 9% of ATHI for
a purchase consideration of $50,000. On
April 28, 2021, the Stock Purchase Agreement was amended whereby the option to purchase an additional 9% of ATHI for $50,000 was
amended to purchase an additional 24%, an increase of 15% over the prior option, for 100,000,000 shares of common stock. The remaining
condition to closing, the receipt of approval for the change of ownership of the license from the Department of Children and Family Services
of Florida, was satisfied by the probationary approval, which was received on June 30, 2021. The Company exercised the option and issued
the 100,000,000 shares of common stock and $50,000. As of December 31, 2021, the Company had issued the 100,000,000 shares
of common stock and had paid $42,750 due to the Seller, in terms of the amended agreement. In addition to the consideration paid
for the additional equity the Company agreed to execute a promissory note for the payment of any unpaid management fees at the time of
Closing such that the unpaid fees shall be paid pari-passu with the repayment of the Loan Agreement and Seller agrees that any funds
advanced to the Company by Behavioral Health Holdings, LLC shall be forgiven and considered contributed capital to ATHI. The Company
agrees to advance up to $1,100,000 under the Loan Agreement for the funding of the operations of ATHI as required without any contribution
required by the Seller. Pursuant
to the terms of the Amended Purchase Agreement, the consideration paid for 75% of the equity of ATHI was $50,000 in cash plus the issuance
of 100,000,000 shares of the Company’s common stock with a market value of $410,000 on the date of acquisition. In
terms of the agreement, the preliminary purchase price was allocated to the fair market value of tangible and intangible assets acquired
and liabilities assumed as follows:
Schedule of intangible
assets acquired and liabilities assumed
Amount
Consideration
Cash $ 50,000
100,000,000 shares of common stock at fair market value 410,000
Total purchase consideration $ 460,000
Recognized amounts of
identifiable assets acquired and liabilities assumed
Cash $ 60,324
Other Current assets 198,133
Property, plant and equipment 130,234
Right of use asset 1,772,560
Intangibles 1,789,903
Total
assets 3,951,154
Less: liabilities assumed
Current liabilities assumed (50,040 )
Advances (1,140,985 )
Operating lease liabilities
assumed (1,836,151 )
Imputed Deferred taxation
on identifiable intangible acquired (310,645 )
Total liabilities (3,337,821 )
Net identifiable assets
acquired and liabilities assumed 613,333
Fair value of non-controlling
interest (153,333 )
Total $ 460,000 The
amount of revenue and earnings include in the Company’s consolidated statement of operations and comprehensive (loss) income for
the year ended December 31, 2021 and the revenue and earnings of the combined entity had the acquisition date been January 1, 2020. Evernia
only began operations in June 2020, therefore earning were included from June 2020.
Schedule of revenue
and earnings
Revenue Earnings
Actual from July 1, 2021 to December
31, 2021 $ 1,568,071 $ (115,142 )
2021 Supplemental pro forma from January 1, 2021 to
December 31, 2021 $ 3,024,297 $ (1,965,484 )
2020 Supplemental pro forma from inception to December
31, 2020 $ 420,996 $ 2,142,531 The
2021 and 2020 Supplemental pro forma earnings information was adjusted to account for amortization of intangibles on acquisition of $178,990 and
$357,98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5. Other
current assets Other
current assets includes the following: On
February 25, 2019, the Company entered into a Letter of Intent whereby it would purchase a 33.33% interest in Local Link Wellness,
LLC (“LLW”) for gross proceeds of $400,000. LLW proposed to provide a comprehensive addiction treatment program to large
employee groups. The Company had advanced LLW a total of $120,000 at September 30, 2021. These funds were advanced as short-term
promissory notes that were immediately due and payable. The
Company has no intention to close on the purchase of LLW, and management recorded a full reserve against this advance as they believe
it is not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1</t>
        </is>
      </c>
    </row>
    <row r="3">
      <c r="A3" s="3" t="inlineStr">
        <is>
          <t>Investments, All Other Investments [Abstract]</t>
        </is>
      </c>
    </row>
    <row r="4">
      <c r="A4" s="4" t="inlineStr">
        <is>
          <t>Other investments</t>
        </is>
      </c>
      <c r="B4" s="4" t="inlineStr">
        <is>
          <t>6. Other
investments On
June 30, 2020, the Company entered into an agreement to acquire 51% of American Treatment Holdings, Inc. (“ATHI”) from The
Q Global Trust (“Seller”) and Lawrence B Hawkins (“Hawkins”), which in turn owns 100% of Evernia Health Services
LLC. (“Evernia”), which operates drug rehabilitation facilities. The consideration for the acquisition is a loan to be provided
by the purchaser to Evernia in the amount of $500,000. As of December 31, 2020, the Company had advanced Evernia $690,449. The
Company originally had a 180 day option, from the advancement of the first tranche to Evernia, to purchase an additional 9% of ETHI for
a purchase consideration of $50,000. On
April 28, 2021, the Stock Purchase Agreement date June 30, 2020 between the Company and the Q Global Trust, and ATHI was amended
whereby the option to purchase an additional 9% of ATHI for $50,000 was amended to purchase an additional 24%, an increase of 15% over
the prior option, for 100,000,000 shares of common stock. The remaining condition to closing, the receipt of approval for the change
of ownership of the license from the Department of Children and Family Services of Florida, was satisfied by the probationary approval,
which was received on June 30, 2021. The Company exercised the option and issued the 100,000,000 shares of common stock and
paid $42,750 of the $50,000 due to the Seller as of December 31, 2021. In addition to the consideration paid for the additional
equity the Company agreed to execute a promissory note for the payment of any unpaid management fees at the time of Closing such that
the unpaid fees shall be paid pari-passu with the repayment of the Loan Agreement and Seller agrees that any funds advanced to the Company
by Behavioral Health Holdings, LLC shall be forgiven and considered contributed capital to ATHI. The Company agrees to advance up to
$1,100,000 under the Loan Agreement for the funding of the operations of ATHI as required without any contribution required by the
Seller. On
June 30, 2020, the Company entered into an agreement to acquire 51% of Behavioral Health Holdings, Inc. (“BHHI”) from The
Q Global Trust (“Seller”) and Lawrence B Hawkins, which in turn owns 100% of Peace of Mind Counseling Services, Inc. (“PMCS”),
which operates drug rehabilitation facilities. During 2021, the Company decided not to pursue the acquisition of BHH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ue on sale of subsidiary</t>
        </is>
      </c>
      <c r="B1" s="2" t="inlineStr">
        <is>
          <t>12 Months Ended</t>
        </is>
      </c>
    </row>
    <row r="2">
      <c r="B2" s="2" t="inlineStr">
        <is>
          <t>Dec. 31, 2021</t>
        </is>
      </c>
    </row>
    <row r="3">
      <c r="A3" s="3" t="inlineStr">
        <is>
          <t>Due On Sale Of Subsidiary</t>
        </is>
      </c>
    </row>
    <row r="4">
      <c r="A4" s="4" t="inlineStr">
        <is>
          <t>Due on sale of subsidiary</t>
        </is>
      </c>
      <c r="B4" s="4" t="inlineStr">
        <is>
          <t>7. Due
on sale of subsidiary On
February 14, 2017, the Company sold its Canadian Rehab Clinic for gross proceeds of CDN$10,000,000, of which CDN$1,500,000 had been
retained in an escrow account for a period of up to two years in order to guarantee the warranties provided by the Company in terms of
the APA. As of December 31, 2021, CDN$1,055,042 of the escrow had been refunded to the Company and CDN$461,318 had been used
to affect building improvements to the premises owned by CCH, for a total reduction of CDN$1,516,360. The remaining escrow balance was
CDN$6,485 (approximately US$ 5,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8. Property
and equipment Property
and equipment consists of the following:
Schedule
of sale of property December
31, December
31, 2020
Cost Accumulated
depreciation Net
book value Net
book value
Land $ 169,585 $ — $ 169,585 $ 168,866
Property 3,208,034 (611,444 ) 2,596,590 2,713,354
Leasehold improvements 166,195 (12,465 ) 153,730 —
Furniture and fittings 51,518 (9,378 ) 42,140 —
Vehicles 55,949 (6,681 ) 49,268 —
Computer equipment 1,450 (100 ) 1,350 —
$ 3,652,731 $ (640,070 ) $ 3,012,663 $ 2,882,220 Depreciation
expense for the year ended December 31, 2021 and 2020 was $ 146,360
and $ 121,276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9. Intangibles Intangible
assets consist of the Company’s preliminary estimate of the fair value of intangibles acquired with the acquisition of ATHI disclosed
in Note 4 above. The Company preliminarily allocated the excess over the tangible assets acquired, less the liabilities assumed to the
contract provided to the Company by a health care service provider. Intangible
assets consist of the following:
Schedule
of Intangible assets December
31,
Cost Accumulated
amortization Net book
value
Health care Provider license $ 1,789,903 $ 178,990 $ 1,610,913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 178,990 in
amortization expense for finite-lived asset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The
Company acquired ATHI on July 1, 2021, ATHI’s wholly owned subsidiary had entered into an operating lease agreement for certain
real property located at 1590 S. Congress Avenue,
West Palm Beach, Florida, with effect from February 1, 2019 for a period of three years, expiring on 1 February 2022. Under the
terms of the lease agreement, the lease was extended during October 2021 for a further 5 year period until 1 February 2027. To
determine the present value of minimum future lease payments for operating leases at Febr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average of (i) the five year ARM interest
rate as quoted by Freddie Mac adjusted for a risk premium of 20%. The Company determined that 4.64% per annum was an appropriate
incremental borrowing rate to apply to its real-estate operating lease.
Schedule of Right
of use assets
December
31, December
31,
Non-current assets
Right-of-use assets – finance
leases, net of depreciation, included in Property and equipment $ 49,268 $ —
Right-of-use assets - operating leases, net of amortization $ 1,653,816 $ — Lease
costs consists of the following:
Schedule of Lease
costs
Year ended
December 31,
2021 2020
Finance lease cost:
Amortization of right-of-use assets $ 6,681 $ —
Interest expense on finance lease liabilities 1,367 —
Finance lease cost 8,048 —
Operating lease cost $ 178,679 $ 5,512
Lease cost $ 186,727 $ 5,512 Other
lease information:
Schedule of Other
lease
Year ended
December 31,
2021 2020
Cash paid for amounts included in the measurement
of lease liabilities
Operating cash flows from finance
leases $ (1,367 ) $ —
Operating cash flows from operating leases (160,272 ) (5,512 )
Financing cash flows from finance leases 40,281 —
Cash paid for amounts included in
the measurement of lease liabilities $ (121,358 ) $ (5,512 )
Weighted average lease term – finance leases 4
years and ten months —
Weighted average remaining lease term – operating
leases 5
years and 1 months —
Discount rate – finance leases 6.61 % —
Discount rate – operating leases 4.64 % — % Maturity
of Leases Finance
lease liability The
amount of future minimum lease payments under finance leases as of December 31, 2021 is as follows:
Schedule of Finance
lease liability
Amount
2022 $ 9,829
2023 9,829
2024 9,829
2025 9,829
2026 7,902
Total undiscounted minimum future
lease payments 47,218
Imputed interest (6,937 )
Total finance lease liability $ 40,281
Disclosed as:
Current portion $ 7,386
Non-Current portion 32,895
Lease liability $ 40,281 Operating
lease liability The
amount of future minimum lease payments under operating leases are as follows:
Schedule of Operating
lease liability
Amount
2022 $ 332,073
2023 348,677
2024 366,110
2025 384,416
2026 437,407
Total undiscounted minimum future lease payments 1,868,683
Imputed interest (134,169 )
Total operating lease liability $ 1,734,514
Disclosed as:
Current portion $ 241,083
Non-Current portion 1,493,431
Lease liability $ 1,734,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 xml:space="preserve">11. Taxes
Payable Taxes
payable consist of:
● A
payroll tax liability of $144,021 (CDN$182,589) in Greenestone Muskoka which has not been
settled as yet.
● A
GST/HST tax payable of $123,134 (CDN$156,109).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Previously an amount of $250,000 was accrued for any potential exposure,
this accrual has been reversed in the current year.
Schedule of taxation
payable
December
31, December
31,
Payroll taxes $ 144,020 $ 143,410
HST/GST payable 123,134 73,503
US penalties due — 250,000
Income tax payable 391,682 383,364
Taxes Payable $ 658,836 $ 850,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Convertible Notes</t>
        </is>
      </c>
      <c r="B1" s="2" t="inlineStr">
        <is>
          <t>12 Months Ended</t>
        </is>
      </c>
    </row>
    <row r="2">
      <c r="B2" s="2" t="inlineStr">
        <is>
          <t>Dec. 31, 2021</t>
        </is>
      </c>
    </row>
    <row r="3">
      <c r="A3" s="3" t="inlineStr">
        <is>
          <t>Debt Disclosure [Abstract]</t>
        </is>
      </c>
    </row>
    <row r="4">
      <c r="A4" s="4" t="inlineStr">
        <is>
          <t>Short-term Convertible Notes</t>
        </is>
      </c>
      <c r="B4" s="4" t="inlineStr">
        <is>
          <t>12. Short-term
Convertible Notes The
short-term convertible notes consist of the following:
Schedule of short-term convertible
notes
Interest
rate Maturity
Date Principal Interest Debt
Discount December
31, 2021 December
31, 2020
Leonite Capital, LLC 8.5 % — $ — $ — $ — $ — $ 70,583
12.0 % On
Demand 278,629 36,950 — 315,579 147,058
First Fire Global Opportunities Fund 6.5 % October 29,2021 — — — — 25,297
Auctus Fund, LLC 0.0 % On Demand 100,000 — — 100,000 150,000
10.0 % August 13, 2021 — — — — 40,202
Labrys Fund, LP 12.0 % November
30, 2021 — 8,826 — 8,826 26,159
11.0 % May
7, 2022 543,671 — (189,167 ) 354,504 —
11.0 % June
2, 2022 230,000 14,899 (96,411 ) 148,488 —
Ed Blasiak 6.5 % September
14, 2021 55,000 4,697 — 59,697 17,347
Joshua Bauman 6.5 % September
14, 2021 — — — — 43,247
11.0 % October
21, 2022 150,000 3,210 (120,823 ) 32,387 —
Geneva Roth Remark Holdings, Inc. 9.0 % August
29, 2021 — — — — 19,238
9.0 % October
15, 2021 — — — — 6,753
9.0 % January
3, 2022 — — — — —
8.0 % October
1, 2022 74,044 5,924 (55,584 ) 24,384 —
Series N convertible notes 6.0 % On
Demand 3,229,000 619,073 — 3,848,073 3,654,333
$ 4,660,344 $ 693,579 $ (461,985 ) $ 4,891,938 $ 4,200,217 Leonite
Capital, LLC Convertible
Promissory Notes Effective
March 19, 2019, the Company entered into a note extension agreement with Leonite, whereby the convertible notes outstanding to Leonite,
amounting to $2,420,000, for consideration of $75,000 added to the principal outstanding on the note on January 1, 2019, a further
$75,000 added to the principal outstanding on the note on February 1, 2019 and a further $100,000 added to the principal of the
note on March 15, 2019, the maturity date of all of the convertible notes above were extended to December 31, 2019 and has subsequently
been partially settled by the transfer of the property located at 810 Andrews Avenue, Delray Beach, Florida, valued at $1,500,000. On
August 26, 2019, the Company, entered into a Securities Purchase Agreement pursuant to which the Company issued a Convertible Promissory
Note in the aggregate principal amount of $60,000, including an Original Issue Discount of $10,000, for net proceeds of $47,000. The
note had a maturity date of September 10, 2019 and bears interest at 1.0% per annum. The outstanding principal amount of the
note is convertible at any time and from time to time at the election of the purchaser following the issue date into shares of the Company’s
common stock at a conversion price equal to $0.06 per share subject to price protection and anti-dilution protection. In conjunction
with this note the Company issued a five year warrant to purchase 1,000,000 shares of common stock at an exercise price of
$0.10 per share, subject to anti-dilution and price protection. On
October 10, 2019, the Company transferred a warranty deed to the real property located at 810 Andrews Avenue, Delray Beach, Florida to
Leonite Capital LLC, in settlement of indebtedness of $1,398,514 and additional expenses related to the disposal of the property
of $36,470. These expenses of $36,470 were provided for resulting in net proceeds recognized on the transfer of the property of
$1,362,044. O n
July 12, 2020, the company entered into a debt extinguishment agreement with Leonite whereby the following occurred:
1. The total amount
outstanding under the Leonite note, including principal and interest was reduced to $150,000
2. $700,000 of the note was
converted into Series A Redeemable Preferred shares in the Company’s subsidiary, Cranberry Cove Holdings, accruing dividends
at 10% per annum.
3. $400,000 of the note was
converted into series B Preferred stock in the Company for a 12 month period, mandatorily redeemable by the Company accruing dividends
at 6% per annum payable in cash or stock, subject to certain conditions.
4. The remaining balance of
$150,000 will accrue interest at 8.5% per annum and is convertible into common stock and repayable in 6 monthly installments of $25,000
commencing after December 12, 2020.
5. The existing warrants were
cancelled and a new five year warrant, with a cashless exercise option, exercisable for a minimum of 326,286,847 shares of common
stock and a maximum of 20% of the outstanding equity of the Company at an initial exercise price of $0.10 per share subject to adjustment
based on new stock issuances or the lowest volume weighted exercise price of the stock for 30 days immediately preceding the exercise
was issued to Leonite. On
December 28, 2020, Leonite converted $80,000 plus accrued interest of $5,949 of the Leonite loan amended on July 12, 2020, into 96,331,811 shares
of common stock at a conversion price of $0.0009, thereby realizing a loss on conversion of $240,616. On January 8, 2021, Leonite converted
the remaining principal amount of $70,000, plus accrued interest thereon of $137, into 78,763,466 shares of common stock at
a conversion price of $0.0009 per share. On
July 12, 2020, the Company entered into a Senior Secured Convertible Note agreement with Leonite for $440,000 with an original issue
discount of $40,000 for gross proceeds of $400,000, the initial tranche advanced will be for cash of $200,000 plus the OID
of $20,000, the remaining advances will be at the discretion of the Leonite. The loan bears interest at 6.5% per annum and matures
on June 12, 2021. The Company is required to make monthly payments of the accrued interest on the advances made. The note is convertible
into common shares at the option of the holder at $0.10 per share, or 80% multiplied by the price per share paid in subsequent financings
or after a six month period from the effective date at 60% of the lowest trading price during the preceding 21 consecutive trading days.
The note has both conversion price protection and anti-dilution protection provisions. On
July 12, 2020, the Company entered into a five year option agreement with Leonite Capital LLC (“Leonite”) and other investors
(collectively the “Transferees”), the Company agreed to sell to Leonite a portion of the total outstanding shares of ATHI
from the shares of ATHI held by the company. The Company has provided Leonite an option to purchase 33% of ATHI from the Company for
a purchase consideration of $0.0001 per share, based on the advances that Leonite made to the Company totaling $655,000. Leonite
shall share in all distributions by ATHI to the Company, on an as exercised basis, equal to the advances made by Leonite to the Company,
thereafter the option will be reduced to 50% of the shares exercisable under the option. In
terms of clause 3.12 of the Senior secured convertible Promissory Note Agreement (“Leonite Note”) entered into with Leonite
and the amendments thereto, the terms of the convertible promissory note issued to Labrys Fund LP on November 30, 2020, as described
below, contained terms more favorable than those contained in the Leonite Note, resulting in an adjustment made to the Original issue
discount of $4,000 and the issuance of five year warrants exercisable for 145,454,547 shares of common at an exercise
price of $0.00205 per share, for all advances made to the Company by Leonite in terms of the Leonite Note, up to and including December
31, 2020. On
January 8, January 22, February 4, and February 19, 2021, Leonite advanced the company an aggregate cash amount of $290,000, including
a revised original issue discount of $74,556 for an aggregate principal sum added to the Leonite Note of $364,556. On
March 3, 2021, in terms of a conversion notice, Leonite converted the principal sum of $82,681 and interest thereon of $12,319 of
the Leonite Note into 97,000,000 shares of common stock at a conversion price of $0.0009 per share. On
June 1, 2021, in terms of a conversion notice, Leonite converted the principal sum of $25,084 and interest thereon of $4,166 of
the Leonite Note into 30,000,000 shares of common stock at a conversion price of $0.0009 per share. On
June 10, 2021, in terms of a conversion notice, Leonite converted the principal sum of $58,908 and interest thereon of $342 of
the Leonite Note into 60,000,000 shares of common stock at a conversion price of $0.0009 per share. On
September 10, 2021, in terms of a conversion notice, Leonite converted the principal sum of $59,260 and interest thereon of $1,718 of
the Leonite Note into 59,259,630 shares of common stock at a conversion price of $0.0010 per share. On
October 19, 2021, in terms of a conversion notice, Leonite converted the principal sum of $44,444 and interest thereon of $5,302 of
the Leonite Note into 50,496,728 shares of common stock at a conversion price of $0.0010 per share. On
October 29, 2021, the Company issued 83,771,947 shares of common stock to Leonite in connection with a conversion notice received,
converting principal and interest of $83,022 at a conversion price of $0.0009 per share. On
November 22, 2021, in terms of a conversion notice, Leonite converted the principal sum of $50,532 and interest thereon of $7,145 of
the Leonite Note into 58,427,091 shares of common stock at a conversion price of $0.0010 per share. On
December 13, 2021, in terms of a conversion notice, Leonite converted the principal sum of $89,684 and interest thereon of $249 of
the Leonite Note into 90,682,696 shares of common stock at a conversion price of $0.0010 per share. Power
Up Lending Group LTD On
July 8, 2019, the Company entered into a Securities Purchase Agreement with Power Up, pursuant to which the Company issued a Convertible
Promissory Note in the aggregate principal amount of $53,000. The Note had a maturity date of April 30, 2020 and bore interest at the
rate of nine percent per annum from the date on which the Note was issued until the same becomes due and payable, whether at maturity
or upon acceleration or by prepayment or otherwise. The Company had the right to prepay the Note in terms of agreement. The outstanding
principal amount of the Note wa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Between
January 10, 2020 and January 24, 2020, in terms of conversion notices received, Power Up converted the aggregate principal amount of
$53,000 and interest thereon of $1,085 into 75,618,509 shares of common stock at an average conversion price of $0.000715 per
share. On
July 15 2019, the Company, entered into a Securities Purchase Agreement with Power Up, pursuant to which the Company issued a Convertible
Promissory Note in the aggregate principal amount of $83,000. The Note has a maturity date of April 30, 2020 and bore interest at the
rate of nine percent per annum from the date on which the Note was issued until the same becomes due and payable, whether at maturity
or upon acceleration or by prepayment or otherwise. The Company had the right to prepay the Note in terms of agreement. The outstanding
principal amount of the Note was convertible at any time and from time to time at the election of Power Up during the period beginning
on the date that is 180 days following the issue date into shares of the Company’s common stock at a conversion price equal to
61% of the lowest closing bid price of the Company’s common stock for the ten trading days prior to conversion. Between
January 24, 2020 and February 27, 2020, in terms of conversion notices received, Power Up converted the aggregate principal amount of
$41,400 into 453,800,493 shares of common stock at an average conversion price of 0.0000912 per share. On
June 1, 2020, The Company repaid the Power Up Lending Group $41,600 in full settlement of the convertible note entered into on July
15, 2019. First
Fire Global Opportunities Fund On
March 5, 2019, the Company entered into a Securities Purchase Agreement pursuant to which the Company issued a Convertible Promissory
Note in the aggregate principal amount of $200,000, for net proceeds of $192,000 after the payment of legal fees and origination
fees amounting to $8,000. The note had a maturity date of December 9, 2019. The outstanding principal amount of the note was convertible
at any time and from time to time at the election of the purchaser. 180 days after the issued date into shares of the Company’s
common stock at the lower of $0.08 per share or 65% of the lowest trade price during the ten consecutive trading days immediately prior
to conversion. The note had certain buyback terms if the Company consummated a registered or unregistered primary offering of securities
for capital raising purposes, or an option to convert at a 20% discount to the offering price to investors. Between
September 11, 2019 and December 30, 2019, in terms of a conversion notices received, the Company issued 11,887,445 shares of
Common stock in settlement of $36,592 of principal outstanding. Between
January 6, 2020 and February 26, 2020, in terms of conversion notices received, First Fire converted an aggregate principal amount of
$83,902 into 308,100,000 shares of common stock at an average conversion price of $0.000272 per share. On
June 3, 2020, the Company entered into an agreement with First Fire whereby the remaining balance of the convertible note of $73,006 would
be settled by two payments of $25,000 each. Between
July 2, 2020 and August 17, 2020, the Company repaid the remaining principal outstanding of $50,000 plus additional interest charges
of $1,500. On
October 29, 2020, the Company entered into a Securities Purchase Agreement, pursuant to which the Company issued a senior secured convertible
promissory note in the aggregate principal amount of $137,500, including an OID of $12,500. The note bears interest at 6.5% per
annum and matures on October 29, 2021. The note is senior to any future borrowings and commencing on November 29,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October 29, 2020, the Company entered into a five year option agreement with First Fire whereby the Company agreed to sell to First Fire
a portion of the total outstanding shares of ATHI. The Company provided First Fire an option to purchase 6.25% of ATHI from the Company
for a purchase consideration of $0.0001 per share, based on the advances that First Fire made to the Company totaling $125,000.
First Fire shall share in all distributions by ATHI to the Company, on an as exercised basis, equal to the advances made by First Fire
to the Company, thereafter the option will be reduced to 50% of the shares exercisable under the option. In
terms of clause 3.12 of the Senior secured convertible Promissory Note Agreement (“First Fire Note”) entered into with First
Fire, the terms of the convertible promissory note issued to Labrys Fund LP on November 30, 2020, as described below, contained terms
more favorable than those contained in the First Fire Note, resulting in an adjustment made to the Original issue discount of $1,389 and
the issuance of five year warrants exercisable for 50,505,051 shares of common at an exercise price of $0.00205 per share,
for the advance made to the Company by First Fire in terms of the First Fire Note. On
May 10, 2021, the Company repaid the principal outstanding of $138,889, including interest and early settlement penalty thereon for the
payment of $164,913. Auctus
Fund, LLC On
August 7 2019, the Company, entered into a Securities Purchase Agreement with Auctus Fund, LLC, pursuant to which the Company issued
a Convertible Promissory Note in the aggregate principal amount of $225,000. The Note had a maturity date of May 7, 2020 and
bore interest at the rate of ten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is convertible at any time and from time to time at the election of Auctus Fund, LLC during
the period beginning on the date that is 180 days following the issue date into shares of the Company’s common stock at a conversion
price equal to 60% of the lowest closing bid price of the Company’s common stock for the thirty trading days prior to conversion. On
June 15, 2020, The Company entered into an amended agreement with Auctus whereby Auctus agreed to discharge the principal amount of the
note by nine equal monthly installments of $25,000 commencing in October 2020. During the year ended December 31, 2021, the Company
repaid Auctus the principal sum of $50,000. On
August 13, 2020, the Company entered into a Securities Purchase Agreement with Auctus Fund LLC, pursuant to which the Company issued
a convertible promissory note in the aggregate principal amount of $100,000 for net proceeds of $85,000 after certain fees
and expenses of $15,000. The note has a maturity date of August 13, 2021 and bears interest at 10% per annum. The interest
due on the note for the full twelve month period is due immediately upon issuance of the note, regardless of acceleration or prepayment.
The principal amount of the note is payable in six monthly instalments of $16,666.66 commencing 180 days after the issuance date, the
balance outstanding under the note due at maturity date. In the event a default occurs under the Note, the Note is convertible into shares
of common stock at a conversion price equal to the lowest trading price over the prior 5 days prior to the date of the note or the five
day volume weighted market price prior to the date of conversion. The Company is required to adhere to certain covenants including covenants
concerning distributions of capital stock; restrictions on stock repurchases, additional borrowings sales of assets and loans and advances
made by the Company. In conjunction with the issuance of the promissory note, the Company issued a five year warrant exercisable for
66,666,666 shares of common stock at an exercisable price of $0.0015 per share subject to anti-dilution and price protection adjustments.
The Company also issued a second five year warrant exercisable for 66,666,666 shares of common stock at an exercisable price of $0.0015
per share subject to anti-dilution and price protection adjustments, which warrants will only be exercisable upon an event of default
on the convertible note. On
March 9, 2021, Auctus exercised its warrant for 66,666,666 shares of common stock on a cashless exercise basis, resulting in the issue
of 59,999,999 shares of common stock. On
May 10, 2021, the company settled the remaining balance of the August 13, 2020 convertible promissory with an aggregate principal amount
of $95,000, together with interest and settlement penalty thereon for the payment of $110,000. In
addition, on May 10, 2021, the Company paid a further $15,000 of principal on the convertible promissory note entered into on August
7, 2019, thereby reducing the principal outstanding to $100,000. The note matured May 7, 2020 and remains in default. Labrys
Fund, LP On
July 8, 2019, the Company, entered into a Securities Purchase Agreement with Labrys Fund, LP (“Labrys”), pursuant to which
the Company issued a Convertible Promissory Note in the aggregate principal amount of $282,000 for net proceeds of $253,800 after
an original issue discount of $28,200. The Note had a maturity date of January 8, 2020 and bore interest at the rate of twelve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60% of the lowest closing
bid price of the Company’s common stock for the thirty trading days prior to conversion. In
connection with the issuance of the convertible promissory note to Labrys, the Company issued 2,700,000 returnable shares.
These shares were returnable if the note was paid prior to maturity date on January 8, 2020. The company had not repaid the note
on the maturity date, January 8, 2020, therefore the 2,700,000 shares were recorded as a charge to expense as an additional fee amounting
to $165,780, the value of the shares on the date of issuance. Between
January 15, 2020 and February 25, 2020, in terms of conversion notices received, Labrys converted the aggregate principal sum of $8,936 and
interest of $19,867 into 479,160,076 shares of common stock at an average conversion price of 0.00006 per share. On
May 15, 2020 the Company entered into an amended agreement with Labrys Fund LP whereby default interest and penalties were waived, no
further conversions will be effectuated and the Company committed to make eight equal payments of $25,000 commencing on October 15, 2020,
in full settlement of the balance outstanding. No event of default will occur as long as the Company makes all scheduled payments. Between
October 21, 2020 and November 30, 2020, the Company repaid principal of $37,500. The Company was unable to adhere to the amended repayment
schedule and default penalty and penalty interest was reinstated. On
November 30, 2020, Labrys converted principal of $235,564 and interest thereon of $20,416 into 91,421,457 shares
of common stock, realizing a gain on conversion of $4,571, thereby extinguishing the note. On
November 30, 2020, the Company, entered into a Securities Purchase Agreement with Labrys, pursuant to which the Company issued a Convertible
Promissory Note in the aggregate principal amount of $275,000 for net proceeds of $239,050 after an original issue discount
of $27,500 and certain legal expenses. The Note has a maturity date of November 30, 2021 and bears interest at the rate
of twelve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60% of the lowest closing bid price of the Company’s common stock for the thirty trading days prior to conversion. In
connection with the issuance of the convertible promissory note to Labrys, the Company granted Labrys a five-year warrant to purchase
100,000,000 shares of common stock at an exercise price of $0.00205 per share. The value of the warrant was accounted for as a debt discount. On
May 3, 2021, in terms of a conversion notice received by the company, Labrys converted the aggregate principal sum of $57,000 including
interest thereon of $33,000 into 100,000,000 shares of common stock. On
July 7, 2021, in terms of a conversion notice received by the company, Labrys converted the aggregate principal sum of $100,800 into 112,000,000 shares
of common stock. On
September 28, 2021, in terms of a conversion notice received by the company, Labrys converted the aggregate principal sum of $54,000 into 60,000,000 shares
of common stock. On
October 8, 2021, in terms of a conversion notice received by the company, Labrys converted the aggregate principal sum of $55,800 into 62,000,000 shares
of common stock. On
October 15, 2021, in terms of a conversion notice received by the company, Labrys converted the aggregate principal sum of $7,400 into 8,222,222 shares
of common stock. On
May 7, 2021, the Company, entered into a Securities Purchase Agreement with Labrys, pursuant to which the Company issued a Convertible
Promissory Note in the aggregate principal amount of $550,000 for net proceeds of $477,700 after an original issue discount
of $55,000 and certain legal expenses of $17,300. The Note has a maturity date of May 7, 2022 and bears interest at the
rate of eleven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0.005, subject to anti-dilution adjustments. In
connection with the issuance of the convertible promissory note to Labrys, the Company granted Labrys a five-year warrant to purchase
91,666,666 shares of common stock at an exercise price of $0.006 per share. The value of the warrant was accounted for as a debt discount. On
November 23, 2021, in terms of a conversion notice received by the company, Labrys converted the aggregate principal sum of $6,329 and
interest of $60,500 into 75,000,000 shares of common stock. On
June 2, 2021, the Company, entered into a Securities Purchase Agreement with Labrys, pursuant to which the Company issued a Convertible
Promissory Note in the aggregate principal amount of $230,000 for net proceeds of $200,000 after an original issue discount
of $23,000 and certain legal expenses of $7,000. The Note has a maturity date of June 2, 2022 and bears interest at the
rate of eleven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0.004, subject to anti-dilution adjustments. In
connection with the issuance of the convertible promissory note to Labrys, the Company granted Labrys a five-year warrant to purchase
52,272,727 shares of common stock at an exercise price of $0.0044 per share. The value of the warrant was accounted for as a debt discount. Ed
Blasiak On
September 14, 2020, the Company entered into a Securities Purchase Agreement with Ed Blasiak (“Blasiak”), pursuant to which
the Company issued a senior secured convertible promissory note in the aggregate principal amount of $55,000, including an original issue
discount of $5,000. The note bears interest at 6.5% per annum and matures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September 14, 2020, the Company entered into a five year option agreement with Ed Blasiak (“Blasiak”) whereby the Company
agreed to sell to Blasiak a portion of the total outstanding shares of ATHI. The Company provided Blasiak an option to purchase 2.5%
of ATHI from the Company for a purchase consideration of $0.0001 per share, based on the advances that Blasiak made to the Company
totaling $50,000. Blasiak shall share in all distributions by ATHI to the Company, on an as exercised basis, equal to the advances made
by Blasiak to the Company, thereafter the option will be reduced to 50% of the shares exercisable under the option. Joshua
Bauman On
September 14, 2020, the Company entered into a Securities Purchase Agreement with Joshua Bauman (“Bauman”), pursuant to which
the Company issued a senior secured convertible promissory note in the aggregate principal amount of $110,000, including an original issue
discount of $10,000. The note bears interest at 6.5% per annum and matures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October 29, 2020, the Company entered into a five year option agreement entered into with Bauman, so that the Company agreed to sell to
Bauman a portion of the total outstanding shares of ATHI. The Company provided Bauman an option to purchase 6.25% of ATHI from the Company
for a purchase consideration of $0.0001 per share, based on the advances that Bauman made to the Company totaling $125,000. Bauman
shall share in all distributions by ATHI to the Company, on an as exercised basis, equal to the advances made by Bauman to the Company,
thereafter the option will be reduced to 50% of the shares exercisable under the option. On
June 8, 2021, in terms of a conversion notice received by the company, Bauman converted the aggregate principal sum of $100,000 including
interest thereon of $5,563 into 106,313,288 shares of common stock. On
October 25, 2021, in terms of a conversion notice received by the company, Bauman converted the aggregate principal sum of $37,500 including
interest thereon of $1,155 into 39,405,310 shares of common stock, thereby extinguishing the note. On
October 21, 2021, the Company entered into a Securities Purchase Agreement with Joshua Bauman (“Bauman”), pursuant to which
the Company issued a senior secured convertible promissory note in the aggregate principal amount of $150,000, including an original issue
discount of $16,250. The note bears interest at 11.0% per annum, which is guaranteed and earned in full on issue date and matures
on October 21, 2022. The note may be prepaid at certain prepayment penalties and is convertible into shares of common stock at a
conversion price at the option of the holder at $0.001 per share, adjusted for anti-dilution provisions. Geneva
Roth Remark Holdings, Inc On
October 29, 2020, the Company entered into a Securities Purchase Agreement pursuant to which the Company issued a Convertible Promissory
Note in the aggregate principal amount of $88,000, for net proceeds of $85,000 after the payment of legal fees and origination fees
amounting to $3,000. The note has a maturity date of August 29, 2021 and bears interest at the rate of 9.0% per annum. The
outstanding principal amount of the note is convertible at any time and from time to time at the election of the purchaser. 180 days
after the issued date into shares of the Company’s common stock at 61% of the lowest trade price during the ten consecutive trading
days immediately prior to conversion. The principal plus the accrued interest of the Note may be prepaid by the Company prior to the
expiry of 180 days from issuance date at a prepayment penalty ranging from 112% to 130%. On
November 24, 2020, the Company entered into a Securities Purchase Agreement pursuant to which the Company issued a Convertible Promissory
Note in the aggregate principal amount of $53,000, for net proceeds of $50,000 after the payment of legal fees and origination fees
amounting to $3,000. The note has a maturity date of October 15, 2021 and bears interest at the rate of 9.0% per annum. The
outstanding principal amount of the note is convertible at any time and from time to time at the election of the purchaser. 180 days
after the issued date into shares of the Company’s common stock at 61% of the lowest trade price during the ten consecutive trading
days immediately prior to conversion. The pr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t>
        </is>
      </c>
      <c r="B1" s="2" t="inlineStr">
        <is>
          <t>12 Months Ended</t>
        </is>
      </c>
    </row>
    <row r="2">
      <c r="B2" s="2" t="inlineStr">
        <is>
          <t>Dec. 31, 2021</t>
        </is>
      </c>
    </row>
    <row r="3">
      <c r="A3" s="3" t="inlineStr">
        <is>
          <t>Debt Disclosure [Abstract]</t>
        </is>
      </c>
    </row>
    <row r="4">
      <c r="A4" s="4" t="inlineStr">
        <is>
          <t>Short term loans</t>
        </is>
      </c>
      <c r="B4" s="4" t="inlineStr">
        <is>
          <t>13. Short
term loans On
April 12, 2019, Eileen Greene, a related party assigned CDN1,000,000 of the amount owed by the Company to her, to a third party. The
loan bears interest at 12% per annum which the Company agreed to pa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48822</v>
      </c>
      <c r="C3" s="5" t="n">
        <v>90500</v>
      </c>
    </row>
    <row r="4">
      <c r="A4" s="4" t="inlineStr">
        <is>
          <t>Accounts receivable, net</t>
        </is>
      </c>
      <c r="B4" s="6" t="n">
        <v>176011</v>
      </c>
      <c r="C4" s="6" t="n">
        <v>3075</v>
      </c>
    </row>
    <row r="5">
      <c r="A5" s="4" t="inlineStr">
        <is>
          <t>Prepaid expenses</t>
        </is>
      </c>
      <c r="B5" s="6" t="n">
        <v>29731</v>
      </c>
      <c r="C5" s="6" t="n">
        <v>19190</v>
      </c>
    </row>
    <row r="6">
      <c r="A6" s="4" t="inlineStr">
        <is>
          <t>Other current assets</t>
        </is>
      </c>
      <c r="B6" s="6" t="n">
        <v>17235</v>
      </c>
      <c r="C6" s="6" t="n">
        <v>131938</v>
      </c>
    </row>
    <row r="7">
      <c r="A7" s="4" t="inlineStr">
        <is>
          <t>Other investments</t>
        </is>
      </c>
      <c r="B7" s="4" t="inlineStr">
        <is>
          <t xml:space="preserve"> </t>
        </is>
      </c>
      <c r="C7" s="6" t="n">
        <v>690449</v>
      </c>
    </row>
    <row r="8">
      <c r="A8" s="4" t="inlineStr">
        <is>
          <t>Total current assets</t>
        </is>
      </c>
      <c r="B8" s="6" t="n">
        <v>271799</v>
      </c>
      <c r="C8" s="6" t="n">
        <v>935152</v>
      </c>
    </row>
    <row r="9">
      <c r="A9" s="3" t="inlineStr">
        <is>
          <t>Non-current assets</t>
        </is>
      </c>
    </row>
    <row r="10">
      <c r="A10" s="4" t="inlineStr">
        <is>
          <t>Due on sale of subsidiary</t>
        </is>
      </c>
      <c r="B10" s="6" t="n">
        <v>5115</v>
      </c>
      <c r="C10" s="6" t="n">
        <v>5094</v>
      </c>
    </row>
    <row r="11">
      <c r="A11" s="4" t="inlineStr">
        <is>
          <t>Property and equipment</t>
        </is>
      </c>
      <c r="B11" s="6" t="n">
        <v>3012663</v>
      </c>
      <c r="C11" s="6" t="n">
        <v>2882220</v>
      </c>
    </row>
    <row r="12">
      <c r="A12" s="4" t="inlineStr">
        <is>
          <t>Intangible assets, net</t>
        </is>
      </c>
      <c r="B12" s="6" t="n">
        <v>1610913</v>
      </c>
      <c r="C12" s="4" t="inlineStr">
        <is>
          <t xml:space="preserve"> </t>
        </is>
      </c>
    </row>
    <row r="13">
      <c r="A13" s="4" t="inlineStr">
        <is>
          <t>Right of use assets</t>
        </is>
      </c>
      <c r="B13" s="6" t="n">
        <v>1653816</v>
      </c>
      <c r="C13" s="4" t="inlineStr">
        <is>
          <t xml:space="preserve"> </t>
        </is>
      </c>
    </row>
    <row r="14">
      <c r="A14" s="4" t="inlineStr">
        <is>
          <t>Total non-current assets</t>
        </is>
      </c>
      <c r="B14" s="6" t="n">
        <v>6282507</v>
      </c>
      <c r="C14" s="6" t="n">
        <v>2887314</v>
      </c>
    </row>
    <row r="15">
      <c r="A15" s="4" t="inlineStr">
        <is>
          <t>Total assets</t>
        </is>
      </c>
      <c r="B15" s="6" t="n">
        <v>6554306</v>
      </c>
      <c r="C15" s="6" t="n">
        <v>3822466</v>
      </c>
    </row>
    <row r="16">
      <c r="A16" s="3" t="inlineStr">
        <is>
          <t>Current liabilities</t>
        </is>
      </c>
    </row>
    <row r="17">
      <c r="A17" s="4" t="inlineStr">
        <is>
          <t>Accounts payable and accrued liabilities</t>
        </is>
      </c>
      <c r="B17" s="6" t="n">
        <v>438482</v>
      </c>
      <c r="C17" s="6" t="n">
        <v>833615</v>
      </c>
    </row>
    <row r="18">
      <c r="A18" s="4" t="inlineStr">
        <is>
          <t>Taxes payable</t>
        </is>
      </c>
      <c r="B18" s="6" t="n">
        <v>658836</v>
      </c>
      <c r="C18" s="6" t="n">
        <v>850277</v>
      </c>
    </row>
    <row r="19">
      <c r="A19" s="4" t="inlineStr">
        <is>
          <t>Convertible loans, net of discounts</t>
        </is>
      </c>
      <c r="B19" s="6" t="n">
        <v>4891938</v>
      </c>
      <c r="C19" s="6" t="n">
        <v>4200217</v>
      </c>
    </row>
    <row r="20">
      <c r="A20" s="4" t="inlineStr">
        <is>
          <t>Short term loans</t>
        </is>
      </c>
      <c r="B20" s="6" t="n">
        <v>122167</v>
      </c>
      <c r="C20" s="6" t="n">
        <v>115375</v>
      </c>
    </row>
    <row r="21">
      <c r="A21" s="4" t="inlineStr">
        <is>
          <t>Mortgage loans</t>
        </is>
      </c>
      <c r="B21" s="6" t="n">
        <v>3864312</v>
      </c>
      <c r="C21" s="6" t="n">
        <v>115704</v>
      </c>
    </row>
    <row r="22">
      <c r="A22" s="4" t="inlineStr">
        <is>
          <t>Government assistance loans</t>
        </is>
      </c>
      <c r="B22" s="6" t="n">
        <v>157367</v>
      </c>
      <c r="C22" s="6" t="n">
        <v>156782</v>
      </c>
    </row>
    <row r="23">
      <c r="A23" s="4" t="inlineStr">
        <is>
          <t>Operating lease liability</t>
        </is>
      </c>
      <c r="B23" s="6" t="n">
        <v>241083</v>
      </c>
      <c r="C23" s="4" t="inlineStr">
        <is>
          <t xml:space="preserve"> </t>
        </is>
      </c>
    </row>
    <row r="24">
      <c r="A24" s="4" t="inlineStr">
        <is>
          <t>Finance lease liability</t>
        </is>
      </c>
      <c r="B24" s="6" t="n">
        <v>7386</v>
      </c>
      <c r="C24" s="4" t="inlineStr">
        <is>
          <t xml:space="preserve"> </t>
        </is>
      </c>
    </row>
    <row r="25">
      <c r="A25" s="4" t="inlineStr">
        <is>
          <t>Derivative liability</t>
        </is>
      </c>
      <c r="B25" s="6" t="n">
        <v>515901</v>
      </c>
      <c r="C25" s="6" t="n">
        <v>4765387</v>
      </c>
    </row>
    <row r="26">
      <c r="A26" s="4" t="inlineStr">
        <is>
          <t>Accrued dividends</t>
        </is>
      </c>
      <c r="B26" s="6" t="n">
        <v>105049</v>
      </c>
      <c r="C26" s="6" t="n">
        <v>15594</v>
      </c>
    </row>
    <row r="27">
      <c r="A27" s="4" t="inlineStr">
        <is>
          <t>Related party payables</t>
        </is>
      </c>
      <c r="B27" s="6" t="n">
        <v>2514281</v>
      </c>
      <c r="C27" s="6" t="n">
        <v>2811849</v>
      </c>
    </row>
    <row r="28">
      <c r="A28" s="4" t="inlineStr">
        <is>
          <t>Total current liabilities</t>
        </is>
      </c>
      <c r="B28" s="6" t="n">
        <v>13516802</v>
      </c>
      <c r="C28" s="6" t="n">
        <v>13864800</v>
      </c>
    </row>
    <row r="29">
      <c r="A29" s="3" t="inlineStr">
        <is>
          <t>Non-current liabilities</t>
        </is>
      </c>
    </row>
    <row r="30">
      <c r="A30" s="4" t="inlineStr">
        <is>
          <t>Government assistance loans</t>
        </is>
      </c>
      <c r="B30" s="6" t="n">
        <v>47326</v>
      </c>
      <c r="C30" s="6" t="n">
        <v>31417</v>
      </c>
    </row>
    <row r="31">
      <c r="A31" s="4" t="inlineStr">
        <is>
          <t>Deferred taxation</t>
        </is>
      </c>
      <c r="B31" s="6" t="n">
        <v>273057</v>
      </c>
      <c r="C31" s="4" t="inlineStr">
        <is>
          <t xml:space="preserve"> </t>
        </is>
      </c>
    </row>
    <row r="32">
      <c r="A32" s="4" t="inlineStr">
        <is>
          <t>Third party loans</t>
        </is>
      </c>
      <c r="B32" s="6" t="n">
        <v>646176</v>
      </c>
      <c r="C32" s="6" t="n">
        <v>704271</v>
      </c>
    </row>
    <row r="33">
      <c r="A33" s="4" t="inlineStr">
        <is>
          <t>Operating lease liability</t>
        </is>
      </c>
      <c r="B33" s="6" t="n">
        <v>1493431</v>
      </c>
      <c r="C33" s="4" t="inlineStr">
        <is>
          <t xml:space="preserve"> </t>
        </is>
      </c>
    </row>
    <row r="34">
      <c r="A34" s="4" t="inlineStr">
        <is>
          <t>Finance lease liability</t>
        </is>
      </c>
      <c r="B34" s="6" t="n">
        <v>32895</v>
      </c>
      <c r="C34" s="4" t="inlineStr">
        <is>
          <t xml:space="preserve"> </t>
        </is>
      </c>
    </row>
    <row r="35">
      <c r="A35" s="4" t="inlineStr">
        <is>
          <t>Mortgage loans, net of current portion</t>
        </is>
      </c>
      <c r="B35" s="4" t="inlineStr">
        <is>
          <t xml:space="preserve"> </t>
        </is>
      </c>
      <c r="C35" s="6" t="n">
        <v>3848077</v>
      </c>
    </row>
    <row r="36">
      <c r="A36" s="4" t="inlineStr">
        <is>
          <t>Total non-current liabilities</t>
        </is>
      </c>
      <c r="B36" s="6" t="n">
        <v>2492885</v>
      </c>
      <c r="C36" s="6" t="n">
        <v>4583765</v>
      </c>
    </row>
    <row r="37">
      <c r="A37" s="4" t="inlineStr">
        <is>
          <t>Total liabilities</t>
        </is>
      </c>
      <c r="B37" s="6" t="n">
        <v>16009687</v>
      </c>
      <c r="C37" s="6" t="n">
        <v>18448565</v>
      </c>
    </row>
    <row r="38">
      <c r="A38" s="4" t="inlineStr">
        <is>
          <t>Preferred stock - Series B; $1.00 par value, 10,000,000 authorized, 400,000 shares outstanding as of December 31, 2021 and 2020.</t>
        </is>
      </c>
      <c r="B38" s="6" t="n">
        <v>400000</v>
      </c>
      <c r="C38" s="6" t="n">
        <v>400000</v>
      </c>
    </row>
    <row r="39">
      <c r="A39" s="3" t="inlineStr">
        <is>
          <t>Stockholders’ deficit</t>
        </is>
      </c>
    </row>
    <row r="40">
      <c r="A40" s="4" t="inlineStr">
        <is>
          <t>Preferred stock - Series A; $0.01 par value, 10,000,000 authorized, 4,000,000 shares outstanding at December 31, 2021 and 2020.</t>
        </is>
      </c>
      <c r="B40" s="6" t="n">
        <v>40000</v>
      </c>
      <c r="C40" s="6" t="n">
        <v>40000</v>
      </c>
    </row>
    <row r="41">
      <c r="A41" s="4" t="inlineStr">
        <is>
          <t>Common stock - $0.01 par value, 10,000,000,000 shares authorized; 3,579,053,805 and 2,207,085,665 shares issued and outstanding as of December 31, 2021 and December 31, 2020, respectively.</t>
        </is>
      </c>
      <c r="B41" s="6" t="n">
        <v>35790539</v>
      </c>
      <c r="C41" s="6" t="n">
        <v>20270857</v>
      </c>
    </row>
    <row r="42">
      <c r="A42" s="4" t="inlineStr">
        <is>
          <t>Additional paid-in capital</t>
        </is>
      </c>
      <c r="B42" s="6" t="n">
        <v>22791350</v>
      </c>
      <c r="C42" s="6" t="n">
        <v>23344885</v>
      </c>
    </row>
    <row r="43">
      <c r="A43" s="4" t="inlineStr">
        <is>
          <t>Discount for shares issued below par value</t>
        </is>
      </c>
      <c r="B43" s="6" t="n">
        <v>-26013367</v>
      </c>
      <c r="C43" s="6" t="n">
        <v>-17728779</v>
      </c>
    </row>
    <row r="44">
      <c r="A44" s="4" t="inlineStr">
        <is>
          <t>Accumulated other comprehensive income</t>
        </is>
      </c>
      <c r="B44" s="6" t="n">
        <v>816532</v>
      </c>
      <c r="C44" s="6" t="n">
        <v>806719</v>
      </c>
    </row>
    <row r="45">
      <c r="A45" s="4" t="inlineStr">
        <is>
          <t>Accumulated deficit</t>
        </is>
      </c>
      <c r="B45" s="6" t="n">
        <v>-44103311</v>
      </c>
      <c r="C45" s="6" t="n">
        <v>-42459781</v>
      </c>
    </row>
    <row r="46">
      <c r="A46" s="4" t="inlineStr">
        <is>
          <t>Stockholders’ deficit attributable to Ethema Health Corporation stockholders’</t>
        </is>
      </c>
      <c r="B46" s="6" t="n">
        <v>-10678257</v>
      </c>
      <c r="C46" s="6" t="n">
        <v>-15726099</v>
      </c>
    </row>
    <row r="47">
      <c r="A47" s="4" t="inlineStr">
        <is>
          <t>Non-controlling interest</t>
        </is>
      </c>
      <c r="B47" s="6" t="n">
        <v>822876</v>
      </c>
      <c r="C47" s="6" t="n">
        <v>700000</v>
      </c>
    </row>
    <row r="48">
      <c r="A48" s="4" t="inlineStr">
        <is>
          <t>Total stockholders’ deficit</t>
        </is>
      </c>
      <c r="B48" s="6" t="n">
        <v>-9855381</v>
      </c>
      <c r="C48" s="6" t="n">
        <v>-15026099</v>
      </c>
    </row>
    <row r="49">
      <c r="A49" s="4" t="inlineStr">
        <is>
          <t>Total liabilities and stockholders’ deficit</t>
        </is>
      </c>
      <c r="B49" s="5" t="n">
        <v>6554306</v>
      </c>
      <c r="C49" s="5" t="n">
        <v>3822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ortgage loans</t>
        </is>
      </c>
      <c r="B1" s="2" t="inlineStr">
        <is>
          <t>12 Months Ended</t>
        </is>
      </c>
    </row>
    <row r="2">
      <c r="B2" s="2" t="inlineStr">
        <is>
          <t>Dec. 31, 2021</t>
        </is>
      </c>
    </row>
    <row r="3">
      <c r="A3" s="3" t="inlineStr">
        <is>
          <t>Mortgage Loans</t>
        </is>
      </c>
    </row>
    <row r="4">
      <c r="A4" s="4" t="inlineStr">
        <is>
          <t>Mortgage loans</t>
        </is>
      </c>
      <c r="B4" s="4" t="inlineStr">
        <is>
          <t>14. Mortgage
loans Mortgage
loans is disclosed as follows:
Schedule
of mortgage loans Interest rate Maturity
date Principal Outstanding Accrued interest December
31, 2021 December
31, 2020
Cranberry Cove Holdings, Ltd.
Pace Mortgage 4.2 % July
19, 2022 $ 3,858,983 $ 5,329 $ 3,864,312 $ 3,963,781
Disclosed as follows:
Short-term portion $ 3,864,312 $ 115,704
Long-term portion — 3,848,077
$ 3,864,312 $ 3,963,781 Cranberry
Cove Holdings, Ltd. On
July 19, 2017, CCH, a wholly owned subsidiary, closed on a loan agreement in the principal amount of CDN$5,500,000. The loan is secured
by a first mortgage on the premises owned by CCH located at 3571 Muskoka Road 169, Bala, Ontario.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assistance loans</t>
        </is>
      </c>
      <c r="B1" s="2" t="inlineStr">
        <is>
          <t>12 Months Ended</t>
        </is>
      </c>
    </row>
    <row r="2">
      <c r="B2" s="2" t="inlineStr">
        <is>
          <t>Dec. 31, 2021</t>
        </is>
      </c>
    </row>
    <row r="3">
      <c r="A3" s="3" t="inlineStr">
        <is>
          <t>Government Assistance Loans</t>
        </is>
      </c>
    </row>
    <row r="4">
      <c r="A4" s="4" t="inlineStr">
        <is>
          <t>Government assistance loans</t>
        </is>
      </c>
      <c r="B4" s="4" t="inlineStr">
        <is>
          <t>15. Government
assistance loans On
May 10, 2020, the Company was granted a government assistance loan in the aggregate principal amount of $156,782. The loan was forgivable
if the Company demonstrated that the proceeds were used for expenses such as employee costs during the pandemic. This loan was forgiven
in September 2021. On
May 3, 2021, the Company was granted a second government assistance loan in the aggregate principal amount of $157,367. The loan is forgivable
if the Company demonstrates that the proceeds were used for expenses such as employee costs during the pandemic. Should the loan not
be forgiven, interest is payable on the loan at the rate of 1% per annum and the principal is repayable and interest is payable over
an 18 month period. No payments have been made to date and the Company expects the loan to be forgiven, therefore no interest has been
accrued. On
December 1, 2020, CCH was granted a Covid-19 related government assistance loan in the aggregate principal amount of CDN$ 40,000 (Approximately
$31,000). the grant is interest free and CDN$ 10,000 is forgivable if the loan is repaid in full by December 31, 2022. On
January 12, 2021, CCH received a further CDN$ 20,000 Covid-19
related government assistance loan. The loan is interest free and if repaid by December 31, 2022, CDN$ is
forg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row>
    <row r="4">
      <c r="A4" s="4" t="inlineStr">
        <is>
          <t>Derivative liability</t>
        </is>
      </c>
      <c r="B4" s="4" t="inlineStr">
        <is>
          <t xml:space="preserve">16. Derivative
liability The
short-term convertible notes, together with certain warrants issued to convertible note holders disclosed in note 12 above and note 18
below, have variable priced conversion rights with no fixed floor price and will reprice dependent on the share price performance over
varying periods of time. This gives rise to a derivative financial liability, which was initially valued at inception of the convertible
notes at $1,959,959 using a Black-Scholes valuation model. The
derivative liability is marked-to-market on a quarterly basis. As of December 31, 2021, the derivative liability was valued at $ 515,901 . The
following assumptions were used in the Black-Scholes valuation model:
Schedule
of assumption used in Black Scholes Year
ended
Calculated stock price $ 0.00066 to
$ 0.0055
Risk free interest rate 0.01 %
to 0.97 %
Expected life of convertible notes and warrants 3 to 60 months
expected volatility of underlying stock 80.9 %
to 299.1 %
Expected dividend rate 0 % The
movement in derivative liability is as follows:
Schedule of derivative
liability December
31, December
31,
Opening balance $ 4,765,387 $ 8,694,272
Derivative liability mark-to-market on convertible
debt extinguishment — 126,444,276
Derivative liability on revised convertible notes and
warrants arising from convertible debt extinguishment — 6,349,265
Derivative liability cancelled on debt extinguishment — (145,109,526 )
Mark-to-market adjustments on converted
notes (2,914,119 ) —
Derivative liability on issued convertible notes 190,824 1,129,050
Fair value adjustments to derivative liability (1,526,191 ) 7,258,050
Closing balance $ 515,901 $ 4,765,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7. Related
party transactions Shawn
E. Leon As
of December 31, 2021 and 2020 the Company had a payable to Shawn Leon of $ 106,100 and
$ 322,744 ,
respectively. Mr. Leon is a director and CEO of the Company. The balances payable are non-interest bearing and has no fixed repayment
terms. Management
fees from prior periods due to Mr. Leon amounting to $ 259,707 ,
and reflected as a payable to Mr. Leon were reversed during the current year. Due
to the current financial position of the Group, Mr. Leon forfeited the management fees due to him for the years ended December 31, 2021
and 2020. Leon
Developments, Ltd. As
of December 31, 2021 and 2020, the Company owed Leon Developments, Ltd. $935,966 and $930,307, respectively, for funds advanced
to the Company. Eileen
Greene As
of December 31, 2021 and 2020, the Company owed Eileen Greene, the spouse of our CEO, Shawn Leon, $ 1,472,215 and
$ 1,558,798 ,
respectively. The amount owing to Ms. Greene is non-interest bearing and has no fixed repayment terms. All
related party transactions occur in the normal course of operations and in terms of agreements entered into between the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18. Stockholder’s
deficit
a) Common shares Authorized
and outstanding The
Company has authorized 10,000,000,000 shares with a par value of $0.01 per share. The company has issued and outstanding 3,579,053,805
and 2,027,085,665 2,207,085,665 shares of common stock at December 31, 2021 and December
31, 2020, respectively. On
January 8, 2021, the Company issued 78,763,466 shares of common stock to Leonite in connection with a conversion notice received,
converting principal and interest of $70,137. On
March 3, 2021, the Company issued 97,000,000 shares of common stock to Leonite in connection with a conversion notice received,
converting principal and interest of $95,000. On
March 9, 2021, the Company received notification of exercise of warrants for 66,666,666 shares on a cashless basis, resulting
in the issuance of 59,999,999 shares of common stock valued on the date of issuance at $90,000. On
May 3, 2021, the Company issued 100,000,000 shares of common stock to Labrys in connection with a conversion notice received,
converting principal and interest of $90,000. On
May 13 2021, the Company received notification of exercise of warrants for 50,505,051 shares on a cashless basis, resulting
in the issuance of 42,353,038 shares of common stock valued on the date of issuance at $86,824. On
June 1, 2021, the Company issued 30,000,000 shares of common stock to Leonite in connection with a conversion notice received,
converting principal and interest of $59,250. On
June 8, 2021, the Company issued 106,313,288 shares of common stock to Joshua Bauman in connection with a conversion notice
received, converting principal and interest of $105,563. On
June 10, 2021, the Company issued 60,000,000 shares of common stock to Leonite in connection with a conversion notice received,
converting principal and interest of $59,250. On
July 1, 2021, in terms of the amendment to the stock Purchase Agreement entered into on June 30, 2020 between the Company and the
Q Global Trust, LLC, and American Treatment Holdings, the company issued 100,000,000 shares of common stock thereby closing
the transaction and acquiring a controlling interest in American Treatment Holdings. On
July 7, 2021, in terms of a conversion notice received by the company, Labrys converted the aggregate principal sum of $100,800 into 112,000,000 shares
of common stock. On
August 6, 2021, the company received a cashless warrant exercise from Labrys, exercising warrants for 100,000,000 shares for
net shares of 86,333,333 shares of common stock. On
September 10, 2021, the Company issued 59,259,630 shares of common stock to Leonite in connection with a conversion notice
received, converting principal and interest of $60,977. On
September 24, 2021, the company received a cashless warrant exercise from Labrys, exercising warrants for 91,666,666 shares
for net shares of 54,999,999 shares of common stock. On
September 24, 2021, the company received a cashless warrant exercise from Labrys, exercising warrants for 60,000,000 shares
for net shares of 36,939,393 shares of common stock. On
September 28, 2021, the Company issued 60,000,000 shares of common stock to Labrys in connection with a conversion notice received,
converting principal of $54,000. On
October 8, 2021, in terms of a conversion notice received by the company, Labrys converted the aggregate principal sum of $55,800 into 62,000,000 shares
of common stock. On
October 15, 2021, in terms of a conversion notice received by the company, Labrys converted the aggregate principal sum of $7,400 into 8,222,222 shares
of common stock. On
October 19, 2021, the Company issued 50,496,728 shares of common stock to Leonite in connection with a conversion notice received,
converting principal and interest of $49,747. On
October 25, 2021, the Company issued 39,405,310 shares of common stock to Joshua Bauman in connection with a conversion notice
received, converting principal and interest of $38,655. On
October 29, 2021, the Company issued 83,771,947 shares of common stock to Leonite in connection with a conversion notice received,
converting principal and interest of $83,022. On
November 22, 2021, the Company issued 58,427,091 shares of common stock to Leonite in connection with a conversion notice received,
converting principal and interest of $57,677. On
November 23,2021, the Company issued 75,000,000 shares of common stock to Labrys in connection with a conversion notice received, converting
principal and interest of $66,829. On
December 13, 2021, in terms of a conversion notice received by the company, Leonite converted the aggregate principal and interest amount
of $89,933 into 90,682,696 shares of common stock.
b) Series
A Preferred shares Authorized,
issued and outstanding The
Company has authorized 10,000,000 Series A preferred shares. with a par value of $0.01 per share. The company has,
issued and outstanding 4,000,000 Series A Preferred shares at December 31, 2021 and December 31, 2020, respectively.
c) Series B Preferred shares Authorized
and outstanding The
Company has authorized 400,000 10,000,000 Series B preferred shares with a par value of $1.00 per share. The company has issued
and outstanding 400,000 Series B Preferred shares at December 31, 2021 and December 31, 2020, respectively.
d) Warrants The
Secured Promissory Note Agreements entered into with Leonite and First Fire contain certain conversion price protection and anti-dilution
protection provisions, which were triggered as a result of the terms contained in the promissory note issued to Labrys Fund LP on November
30, 2020. As a result, the Company issued five year warrants exercisable for 195,959,598 shares of common stock at an exercise
price of $0.00205 per share, for all advances made to the Company by the lenders in terms of the secured Promissory Note Agreements. Between
January 8, 2021 and February 19, 2021, Leonite advanced the Company an additional $290,000 and in terms of clause 3.12 of the Secured
Promissory Note Agreement entered into with Leonite, the Company granted Leonite five year warrants exercisable for 131,111,112 shares
of common stock at an exercise price of $0.00205 per share. On
March 9, 2021, the Company received a cashless warrant exercise notice, exercising warrants for 66,666,666 shares for net shares
of 59,999,999 shares of common stock. On
May 13, 2021, the company received a cashless warrant exercise notice, exercising warrants for 50,505,051 shares for net shares
of 42,353,038 shares of common stock. On
May 7, 2021, in connection with the issuance of the convertible promissory note to Labrys, the Company granted Labrys a five-year
warrant to purchase 91,666,666 shares of common stock at an exercise price of $0.006 per share On
June 2, 2021, in connection with the issuance of the convertible promissory note to Labrys, the Company granted Labrys a five-year
warrant to purchase 52,272,727 shares of common stock at an exercise price of $0.0044 per share. On
August 6, 2021, the company received a cashless warrant exercise from Labrys, exercising warrants for 100,000,000 shares for net shares
of 86,333,333 shares of common stock. On
September 10, 2021, the Company issued 59,259,630 shares of common stock to Leonite in connection with a conversion notice received,
converting principal and interest of $60,977. On
September 24, 2021, the company received a cashless warrant exercise from Labrys, exercising warrants for 91,666,666 shares for net shares
of 54,999,999 shares of common stock. On
September 24, 2021, the company received a cashless warrant exercise from Labrys, exercising warrants for 60,000,000 shares for net shares
of 36,939,393 shares of common stock. A
summary of all of the Company’s warrant activity during the period from January 1, 2020 to December 31, 2021 is as follows:
Schedule
of warrants outstanding No.
of shares Exercise
price Weighted
Outstanding
as of January 1, 2020 2,566,101,248 $0.00204
to $0.12 $ 0.0044700
Granted 233,333,332 0.0017357 0.0017357
Adjustment
due to price protection 152,017,272,726 0.0000324 0.0000324
Forfeited/cancelled (2,366,666 ) 0.0300000 0.0300000
Granted
in terms of debt extinguishment 326,286,847 0.000675 0.0006750
Cancelled
as part of debt extinguishment (154,300,675,861 ) 0.0000324 0.0000324
Exercised (224,390,247 ) 0.0004 0.0004000
Outstanding
as of December 31, 2020 615,561,379 $0.000675
to $0.12 0.011380
Granted 471,010,103 $ 0.0020500 0.003080
Forfeited/cancelled (101,682,866 ) $0.0015
to 0.12 0.039029
Exercised (361,111,110 ) $0.00150
to $0.00205 0.003291
Outstanding
as of December 31, 2021 623,777,506 $0.000675
to $0.12 $ 0.0052875 The
warrants granted during the year were valued using a Black Scholes pricing model on the date of grant at $1,732,622 using the following
weighted average assumptions:
Schedule
of assumption
Year
ended December
31, 2021
Calculated stock price $ 0.00205 to 0.0060
Risk free interest rate 0.36 to 0.80 %
Expected life of warrants 60 months
expected volatility of underlying stock 221.17 to 231.3 %
Expected dividend rate 0 % The
volatility of the common stock is estimated using historical data of the Company’s common stock. The risk-free interest rate used
in the Black 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The
following table summarizes information about warrants outstanding at December 31, 2021:
Summarizes
information about warrants outstanding Warrants
outstanding Warrants
exercisable
Exercise
price No.
of shares Weighted
average remaining
years Weighted
average exercise
price No.
of shares Weighted
average exercise
price
$0.000675 326,286,847 3.53 326,286,847
$0.002050 276,565,659 4.01 276,565,659
$0.120000 20,925,000 0.33 20,925,000
623,777,506 3.64 $ 0.0052875 623,777,506 $ 0.0052875 All
of the warrants outstanding at December 31, 2021 are vested. The warrants outstanding at December 31, 2021 have an intrinsic value of
$106,043.
e) Stock options Our
board of directors adopted the Green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no issued options at December 31, 2021 under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19. Segment
information The
Company has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these services were provided to customers at our Evernia, Addiction Recovery Institute of America
and Seastone of Delray operations. The
segment operating results of the reportable segments for the year ended December 31, 2021 is disclosed as follows:
Schedule of segment information
Year
ended December 31, 2021
Rental In-Patient Total
Revenue $ 374,517 $ 1,568,071 $ 1,942,588
Operating expenses 128,183 1,812,300 1,940,483
Operating income (loss) 246,334 (244,229 ) 2,105
Other (expense) income
Other income — 273,373 273,373
Forgiveness of government
relief loan — 156,782 156,782
Loss on advance — (120,000 ) (120,000 )
Fair value of warrants
granted to convertible debt holders — (854,140 ) (854,140 )
Penalty on convertible
debt — (9,240 ) (9,240 )
Interest expense (230,868 ) (598,657 ) (829,525 )
Amortization of debt discount — (1,965,551 ) (1,965,551 )
Derivative liability movement — 1,526,191 1,526,191
Foreign exchange movements (16,150 ) (18,151 ) (34,301 )
Net loss before taxes (684 ) (1,853,622 ) (1,854,306 )
Taxes — 280,903 280,903
Net loss $ (684 ) $ (1,572,719 ) $ (1,573,403 ) The
operating assets and liabilities of the reportable segments as of December 31, 2021 is as follows:
December
31, 2021
Rental In-Patient Total
Purchase of fixed assets $ — $ 132,832 $ 132,832
Assets
Current assets 1,373 270,426 271,799
Non-current assets 2,766,175 3,516,332 6,282,507
Liabilities
Current liabilities (5,401,423 ) (8,115,379 ) (13,516,802 )
Non-current liabilities (693,502 ) (1,799,383 ) (2,492,885 )
Mandatory redeemable preferred shares — (400,000 ) (400,000 )
Intercompany balances 1,284,967 (1,284,967 ) —
Net liability position $ (2,042,410 ) $ (7,812,971 ) $ (9,855,381 ) The
segment operating results of the reportable segments for the year ended December 31, 2020 is disclosed as follows:
Year
ended December 31, 2020
Rental
Operations In-Patient
services Total
Revenue $ 338,996 $ — $ 338,996
Operating expenditure (134,387 ) (367,953 ) (502,340 )
Operating
income (loss) 204,609 (367,953 ) (163,344 )
Other (expense)
income
Other
income — 1,183 1,183
Gain
on extinguishment of debt — 12,601,823 12,601,823
Gain
on sale of assets — 36,470 36,470
Loss
on debt conversion — (585,351 ) (585,351 )
Warrants
exercised — (95,868 ) (95,868 )
Interest
income — 629 629
Interest
expense (241,815 ) (389,610 ) (631,425 )
Amortization
of debt discount — (861,657 ) (861,657 )
Change
in fair value of derivative liability — (7,041,968 ) (7,041,968 )
Foreign
exchange movements (77,562 ) (97,938 ) (175,500 )
Net income
(loss) before taxation (114,768 ) 3,199,760 3,084,992
Taxation — — —
Net
income (loss) $ (114,768 ) $ 3,199,760 $ 3,084,992 The
operating assets and liabilities of the reportable segments as of December 31, 2020 is as follows:
December
31, 2020
Rental
Operations In-Patient
services Total
Purchase
of fixed assets $ — $ — $ —
Assets
Current assets 40,912 894,241 935,153
Non-current assets 2,882,220 5,094 2,887,314
Liabilities
Current liabilities (1,584,724 ) (12,280,077 ) (13,864,801 )
Non-current liabilities (4,583,765 ) — (4,583,765 )
Intercompany
balances 1,287,681 (1,287,681 ) —
Net
liability position $ (1,957,676 ) $ (12,668,423 ) $ (14,626,09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1</t>
        </is>
      </c>
    </row>
    <row r="3">
      <c r="A3" s="3" t="inlineStr">
        <is>
          <t>Earnings Per Share [Abstract]</t>
        </is>
      </c>
    </row>
    <row r="4">
      <c r="A4" s="4" t="inlineStr">
        <is>
          <t>Net (loss) income per common share</t>
        </is>
      </c>
      <c r="B4" s="4" t="inlineStr">
        <is>
          <t xml:space="preserve">20. Net
(loss) income per common share For
the year ended December 31, 2021, the following warrants and convertible securities were excluded from the computation of diluted net
loss per share as the results would have been anti-dilutive.
Schedule of Antidilutive
Securities Year
ended
Warrants to purchase shares of common
stock 623,777,506
Convertible notes 644,839,752
1,268,617,258
For
the year ended December 31, 2020, the computation of basic and diluted earnings per share is calculated as follows:
Schedule of Net
(loss) income per common share
Number
of Per
share
Amount shares amount
Basic earnings per share
Net income per
share available for common stockholders $ 3,084,992 1,594,016,327 $ 0.00
Effect
of dilutive securities
Warrants — 263,360,098
Convertible debt 147,058 187,996,707
Diluted
earnings per share
Net
income per share available for common stockholders $ 3,232,050 2,045,373,732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1. Commitments
and contingencies
a. Options
granted to purchase shares in ATHI On
July 12, 2020, the Company entered into a five year option agreement with Leonite Capital LLC (“Leonite”) and other investors
(collectively the “Transferees”), the Company agreed to sell to Leonite a portion of the total outstanding shares of ATHI
from the shares of ATHI held by the company. The Company provided Leonite an option to purchase 4,000,000 shares of ATHI from the Company
for a purchase consideration of $0.0001 per share (a total consideration of $400), based on the advances that Leonite made to the Company
totaling $396,000. Leonite shall share in all distributions by ATHI to the Company, on an as exercised basis, equal to the advances made
by Leonite to the Company, thereafter the option will be reduced to 50% of the shares exercisable under the option. On
September 14, 2020, the Company entered into a five year option agreement with Ed Blasiak (“Blasiak”) whereby the Company
agreed to sell to Blasiak a portion of the total outstanding shares of ATHI. The Company provided Blasiak an option to purchase 571,428
shares of ATHI from the Company for a purchase consideration of $0.0001 per share (a total consideration of $57), based on the advances
that Blasiak made to the Company totaling $50,000. Blasiak shall share in all distributions by ATHI to the Company, on an as exercised
basis, equal to the advances made by Blasiak to the Company, thereafter the option will be reduced to 50% of the shares exercisable under
the option. On
October 29, 2020, the Company entered into a five year option agreement with First Fire whereby the Company agreed to sell to First Fire
a portion of the total outstanding shares of ATHI. The Company provided First Fire an option to purchase 1,428,571 shares of ATHI from
the Company for a purchase consideration of $0.0001 per share (a total consideration of $143), based on the advances that First Fire
made to the Company totaling $120,000. First Fire shall share in all distributions by ATHI to the Company, on an as exercised basis,
equal to the advances made by First Fire to the Company, thereafter the option will be reduced to 50% of the shares exercisable under
the option. On
October 29, 2020, the Company entered into a five year option agreement entered into with Bauman, so that the Company agreed to sell
to Bauman a portion of the total outstanding shares of ATHI. The Company provided Bauman an option to purchase 1,428,571 shares of ATHI
from the Company for a purchase consideration of $0.0001 per share (a total consideration of $143), based on the advances that Bauman
made to the Company totaling $120,000. Bauman shall share in all distributions by ATHI to the Company, on an as exercised basis, equal
to the advances made by Bauman to the Company, thereafter the option will be reduced to 50% of the shares exercisable under the option.
b. Mortgage loans The
company has a mortgage loan as disclosed in note 14 above. The mortgage loan matures on July 19, 2022 and the Company currently owes
$3,864,312.
c. Other The
Company has principal and interest payment commitments under the Convertible notes disclosed under Note 12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22. Income
taxes The
Company is current in its US tax filings, except for its 2020 filing, as of December 31, 2021 and is not current in its Canadian tax
filings with the 2019 and 2020 returns still outstanding. The
income tax provision/ (benefit) is different from that which would be obtained by applying the statutory Federal income tax rate of 21%
and applicable state tax rates of 5% to income before income tax expense. The items causing this difference for the years ended December
31, 2021 and 2020 are as follows:
Schedule
of reconciliation of income taxes
Year
ended December 31, 2021 Year
ended December 31, 2020
Tax credit at
the federal and state statutory rate 478,522 857,250
Prior year over provision 250,000 —
Foreign taxation (5,309 ) (56,212 )
Permanent differences (271,310 ) (1,091,032 )
Foreign tax rate differential (100 ) 1,061
Net operating loss utilized 5,594 —
Valuation
allowance (176,494 ) 288,933
Net future tax asset 280,903 —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21 and 2020 are as follows:
Schedule
of deferred tax assets and liabilities
December
31, December
31,
Net
operating losses
Net
operating loss carry forward 34,278,915 32,968,411
Prior
year adjustment to opening balances — 150,639
Foreign
exchange differential 8,466 48,579
Net
operating loss utilized (20,719 ) —
Net
taxable loss 678,797 1,111,286
Valuation
allowance (34,945,459 ) (34,278,915 )
Net
future tax asset — — The
company has established a valuation allowance against its gross deferred tax assets sufficient to bring its net deferred tax assets to
zero due to the uncertainty surrounding the realization of such assets. Management has determined it is more likely than not that the
net deferred tax assets are not realizable due to the Company’s historical loss position. The valuation allowance for the year
ended December 31, 2021 increased by $678,797 due to
the additional taxation losses incurred for the year ended December 31, 2021. As
of December 31, 2021, the prior three tax years remain open for examination by the federal or state regulatory agencies for purposes
of an audit for tax purposes. Pursuant
to the Internal Revenue Code of 1986, as amended (“IRC”), §382, the Company’s ability to use its net operating
loss carry forwards to offset future taxable income is limited if the Company experiences a cumulative change in ownership of more than
50% within a three-year period. As
of December 31, 2021, the Company is in arrears on certain US and Canadian tax filings and the amounts presented above are based on estimates.
The actual losses available could differ from these estimates. In addition, the Company could be subject to penalties for these unfiled
tax returns. 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3. Subsequent
events Subsequent
to December 31, 2021, but effective December 29, 2021, the Company entered into amended agreements with Labrys whereby the following
notes were amended as follows: Note
dated May 7, 2021 ·
The Maturity date of the note was extended to May 31, 2022.
· The
triggering of the dilutive event on October 25, 2021 which reduced the conversion price of
the convertible note to $0.001 per share, will not be utilized as long as any events of default
under the note are not triggered.
· The
Company agreed to make monthly payments under the note totaling $536,000 between January
10, and May 31, 2022. Note
dated June 2, 2021 ·
The Maturity date of the note was extended to June 30, 2022.
· The
triggering of the dilutive event on October 25, 2021 which reduced the conversion price of
the convertible note to $0.001 per share, will not be utilized as long as any events of default
under the note are not triggered.
· The
Company agreed to make two equal payments of $127,650 on the note on May 31, and June 30,
2022. Other
than disclosed above, the Company has evaluated subsequent events through the date the financial statements were issued, we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or Stated Value Per Share</t>
        </is>
      </c>
      <c r="C2" s="7" t="n">
        <v>0.01</v>
      </c>
    </row>
    <row r="3">
      <c r="A3" s="4" t="inlineStr">
        <is>
          <t>Common Stock, Shares Authorized</t>
        </is>
      </c>
      <c r="C3" s="6" t="n">
        <v>10000000000</v>
      </c>
    </row>
    <row r="4">
      <c r="A4" s="4" t="inlineStr">
        <is>
          <t>Common Stock, Shares, Outstanding</t>
        </is>
      </c>
      <c r="B4" s="6" t="n">
        <v>3579053805</v>
      </c>
      <c r="C4" s="6" t="n">
        <v>2207085665</v>
      </c>
    </row>
    <row r="5">
      <c r="A5" s="4" t="inlineStr">
        <is>
          <t>Series B Preferred Stock [Member]</t>
        </is>
      </c>
    </row>
    <row r="6">
      <c r="A6" s="4" t="inlineStr">
        <is>
          <t>Preferred Stock, Par or Stated Value Per Share</t>
        </is>
      </c>
      <c r="C6" s="5" t="n">
        <v>1</v>
      </c>
    </row>
    <row r="7">
      <c r="A7" s="4" t="inlineStr">
        <is>
          <t>Preferred Stock, Shares Authorized</t>
        </is>
      </c>
      <c r="C7" s="6" t="n">
        <v>10000000</v>
      </c>
    </row>
    <row r="8">
      <c r="A8" s="4" t="inlineStr">
        <is>
          <t>Preferred Stock, Shares Outstanding</t>
        </is>
      </c>
      <c r="C8" s="6" t="n">
        <v>400000</v>
      </c>
    </row>
    <row r="9">
      <c r="A9" s="4" t="inlineStr">
        <is>
          <t>Series A Preferred Stock [Member]</t>
        </is>
      </c>
    </row>
    <row r="10">
      <c r="A10" s="4" t="inlineStr">
        <is>
          <t>Preferred Stock, Par or Stated Value Per Share</t>
        </is>
      </c>
      <c r="C10" s="7" t="n">
        <v>0.01</v>
      </c>
    </row>
    <row r="11">
      <c r="A11" s="4" t="inlineStr">
        <is>
          <t>Preferred Stock, Shares Authorized</t>
        </is>
      </c>
      <c r="C11" s="6" t="n">
        <v>10000000</v>
      </c>
    </row>
    <row r="12">
      <c r="A12" s="4" t="inlineStr">
        <is>
          <t>Preferred Stock, Shares Outstanding</t>
        </is>
      </c>
      <c r="C12" s="6"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Principals of consolidation and foreign currency translation</t>
        </is>
      </c>
      <c r="B5" s="4" t="inlineStr">
        <is>
          <t xml:space="preserve">b) Principals
of consolidation and foreign currency translation The
accompanying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The
relevant translation rates are as follows: For the year ended December 31, 2021, a closing rate of CDN$1 equals US$0.7888 and an average
exchange rate of CDN$1 equals US$0.7977, for the year ended December 31, 2020, a closing rate of CDN$1.0000 equals US$0.7854 and an average
exchange rate of CDN$1.0000 equals US$0.7455. </t>
        </is>
      </c>
    </row>
    <row r="6">
      <c r="A6" s="4" t="inlineStr">
        <is>
          <t>usiness Combinations</t>
        </is>
      </c>
      <c r="B6" s="4" t="inlineStr">
        <is>
          <t>c) B usiness
Combinations The
Company allocates the fair value of purchase consideration to the tangible and intangible assets acquired and liabilities assumed for
business combinations with third parties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7">
      <c r="A7" s="4" t="inlineStr">
        <is>
          <t>Cash and cash equivalents</t>
        </is>
      </c>
      <c r="B7" s="4" t="inlineStr">
        <is>
          <t>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
in the USA and Canada. There were no cash equivalents at December 31, 2021
and 2020.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t>
        </is>
      </c>
    </row>
    <row r="8">
      <c r="A8" s="4" t="inlineStr">
        <is>
          <t>Accounts receivable</t>
        </is>
      </c>
      <c r="B8" s="4" t="inlineStr">
        <is>
          <t>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t>
        </is>
      </c>
    </row>
    <row r="9">
      <c r="A9" s="4" t="inlineStr">
        <is>
          <t>llowance for Doubtful Accounts, Contractual and Other Discounts</t>
        </is>
      </c>
      <c r="B9" s="4" t="inlineStr">
        <is>
          <t>f) A llowance
for Doubtful Accounts, Contractual and Other Discounts The
Company derives the majority of its revenues from commercial payors at in-network rates. Management estimates the allowance for contractual
and other discounts based on its historical collection experience and contractual rate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t>
        </is>
      </c>
    </row>
    <row r="10">
      <c r="A10" s="4" t="inlineStr">
        <is>
          <t>Property and equipment</t>
        </is>
      </c>
      <c r="B10" s="4" t="inlineStr">
        <is>
          <t>g) Property
and equipment Property
and equipment is recorded at cost. Depreciation is calculated on the straight line basis over the estimated life of the asset.</t>
        </is>
      </c>
    </row>
    <row r="11">
      <c r="A11" s="4" t="inlineStr">
        <is>
          <t>Intangible assets</t>
        </is>
      </c>
      <c r="B11" s="4" t="inlineStr">
        <is>
          <t>h)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t>
        </is>
      </c>
    </row>
    <row r="12">
      <c r="A12" s="4" t="inlineStr">
        <is>
          <t>Leases</t>
        </is>
      </c>
      <c r="B12" s="4" t="inlineStr">
        <is>
          <t>i) Leases The
Company accounts for leases in terms of AC 842 whereby leases are classified as either finance or operating leases. Leases that transfer
substantially all of the benefits and inherent risks of ownership of property to the Company are accounted for as finance leases. At
the time a finance lease is entered into, an asset is recorded together with its related long-term obligation to reflect the acquisition
and financing. Property and equipment recorded under finance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t>
        </is>
      </c>
    </row>
    <row r="13">
      <c r="A13" s="4" t="inlineStr">
        <is>
          <t>Derivatives</t>
        </is>
      </c>
      <c r="B13" s="4" t="inlineStr">
        <is>
          <t>j)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is>
      </c>
    </row>
    <row r="14">
      <c r="A14" s="4" t="inlineStr">
        <is>
          <t>Financial instruments</t>
        </is>
      </c>
      <c r="B14" s="4" t="inlineStr">
        <is>
          <t>k)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t>
        </is>
      </c>
    </row>
    <row r="15">
      <c r="A15" s="4" t="inlineStr">
        <is>
          <t>Related parties</t>
        </is>
      </c>
      <c r="B15" s="4" t="inlineStr">
        <is>
          <t>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row>
    <row r="16">
      <c r="A16" s="4" t="inlineStr">
        <is>
          <t>Revenue Recognition</t>
        </is>
      </c>
      <c r="B16" s="4" t="inlineStr">
        <is>
          <t>m)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 176,011 and $ 3,075 at
December 31, 2021 and December 31, 2020, respectively. Management believes that these receivables are properly stated and are not
likely to be settled for a significantly different amount.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t>
        </is>
      </c>
    </row>
    <row r="17">
      <c r="A17" s="4" t="inlineStr">
        <is>
          <t>Income taxes</t>
        </is>
      </c>
      <c r="B17" s="4" t="inlineStr">
        <is>
          <t>n)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8, through 2020 are subject to audit or review by the US
tax authorities, whereas fiscal 2010 through 2020 are subject to audit or review by the Canadian tax authority.</t>
        </is>
      </c>
    </row>
    <row r="18">
      <c r="A18" s="4" t="inlineStr">
        <is>
          <t>Net income (loss) per Share</t>
        </is>
      </c>
      <c r="B18" s="4" t="inlineStr">
        <is>
          <t xml:space="preserve">o) Net
income (loss) per Share Basic
net income (loss) per share is computed on the basis of the weighted average number of common stock outstanding during the year.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is>
      </c>
    </row>
    <row r="19">
      <c r="A19" s="4" t="inlineStr">
        <is>
          <t>Stock based compensation</t>
        </is>
      </c>
      <c r="B19" s="4" t="inlineStr">
        <is>
          <t>p)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21 and 2020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t>
        </is>
      </c>
    </row>
    <row r="20">
      <c r="A20" s="4" t="inlineStr">
        <is>
          <t>Financial instruments Risks</t>
        </is>
      </c>
      <c r="B20" s="4" t="inlineStr">
        <is>
          <t>q) Financial
instruments Risks The
Company is exposed to various risks through its financial instruments. The following analysis provides a measure of the Company’s
risk exposure and concentrations at the balance sheet date, December 31, 2021 and 2020.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 13,245,003 ,
which includes derivative liabilities of $ 515,901 ,
and an accumulated deficit of $ 44,103,311 .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mortgage loans, short term loans, third party loans
and government assistance loans as of December 31, 2021.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December 31, 2021, a 5% depreciation or appreciation of the Canadian dollar against the U.S. dollar would result in
an approximate $6,187 increase or decrease in the Company’s after tax net income from operations. The Company has not entered into
any hedging agreements to mitigate this risk. In the opinion of management, currency risk is assessed as low, material and remains unchanged
from that of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is>
      </c>
    </row>
    <row r="21">
      <c r="A21" s="4" t="inlineStr">
        <is>
          <t>Recent accounting pronouncements</t>
        </is>
      </c>
      <c r="B21" s="4" t="inlineStr">
        <is>
          <t>r) Recent
accounting pronouncements In
November 2021, the Financial Accounting Standards Board (the “FASB”) issued Accounting Standards Update (“ASU”)
2021-10, Disclosures by Entities about Government Assistance (Topic 832), the update increases the transparency of government assistance,
including the following disclosures: (1) the types of assistance, (2) an entity’s accounting for the assistance, and (3) the effect
of the assistance on an entity’s financial statements. This
ASU is effective for fiscal years beginning after December 15, 2021. The
effects of this ASU on the Company’s consolidated financial statements is currently being assessed and is not expected to have
an impact on current disclosure. The
FASB issued several additional updates during the period, none of these standards are either applicable to the Company or require adoption
at a future date and none are expected to have a material impact on the consolidated financial statements upon adoption.</t>
        </is>
      </c>
    </row>
    <row r="22">
      <c r="A22" s="4" t="inlineStr">
        <is>
          <t>Comparative and prior period disclosures</t>
        </is>
      </c>
      <c r="B22" s="4" t="inlineStr">
        <is>
          <t>s) Comparative
and prior period disclosures The
comparative and prior period disclosed amounts presented in these consolidated financial statements have been reclassified where necessary
to conform to the presentation used in the current year and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quisition of subsidiaries (Tables)</t>
        </is>
      </c>
      <c r="B1" s="2" t="inlineStr">
        <is>
          <t>12 Months Ended</t>
        </is>
      </c>
    </row>
    <row r="2">
      <c r="B2" s="2" t="inlineStr">
        <is>
          <t>Dec. 31, 2021</t>
        </is>
      </c>
    </row>
    <row r="3">
      <c r="A3" s="3" t="inlineStr">
        <is>
          <t>Acquisition Of Subsidiaries</t>
        </is>
      </c>
    </row>
    <row r="4">
      <c r="A4" s="4" t="inlineStr">
        <is>
          <t>Schedule of revenue and earnings</t>
        </is>
      </c>
      <c r="B4" s="4" t="inlineStr">
        <is>
          <t xml:space="preserve">Schedule of intangible
assets acquired and liabilities assumed
Amount
Consideration
Cash $ 50,000
100,000,000 shares of common stock at fair market value 410,000
Total purchase consideration $ 460,000
Recognized amounts of
identifiable assets acquired and liabilities assumed
Cash $ 60,324
Other Current assets 198,133
Property, plant and equipment 130,234
Right of use asset 1,772,560
Intangibles 1,789,903
Total
assets 3,951,154
Less: liabilities assumed
Current liabilities assumed (50,040 )
Advances (1,140,985 )
Operating lease liabilities
assumed (1,836,151 )
Imputed Deferred taxation
on identifiable intangible acquired (310,645 )
Total liabilities (3,337,821 )
Net identifiable assets
acquired and liabilities assumed 613,333
Fair value of non-controlling
interest (153,333 )
Total $ 460,000 The
amount of revenue and earnings include in the Company’s consolidated statement of operations and comprehensive (loss) income for
the year ended December 31, 2021 and the revenue and earnings of the combined entity had the acquisition date been January 1, 2020. Evernia
only began operations in June 2020, therefore earning were included from June 2020.
Schedule of revenue
and earnings
Revenue Earnings
Actual from July 1, 2021 to December
31, 2021 $ 1,568,071 $ (115,142 )
2021 Supplemental pro forma from January 1, 2021 to
December 31, 2021 $ 3,024,297 $ (1,965,484 )
2020 Supplemental pro forma from inception to December
31, 2020 $ 420,996 $ 2,142,531 </t>
        </is>
      </c>
    </row>
    <row r="5">
      <c r="A5" s="4" t="inlineStr">
        <is>
          <t>Schedule of revenue and earnings</t>
        </is>
      </c>
      <c r="B5" s="4" t="inlineStr">
        <is>
          <t xml:space="preserve">Schedule of revenue
and earnings
Revenue Earnings
Actual from July 1, 2021 to December
31, 2021 $ 1,568,071 $ (115,142 )
2021 Supplemental pro forma from January 1, 2021 to
December 31, 2021 $ 3,024,297 $ (1,965,484 )
2020 Supplemental pro forma from inception to December
31, 2020 $ 420,996 $ 2,142,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sale of property</t>
        </is>
      </c>
      <c r="B4" s="4" t="inlineStr">
        <is>
          <t xml:space="preserve">Schedule
of sale of property December
31, December
31, 2020
Cost Accumulated
depreciation Net
book value Net
book value
Land $ 169,585 $ — $ 169,585 $ 168,866
Property 3,208,034 (611,444 ) 2,596,590 2,713,354
Leasehold improvements 166,195 (12,465 ) 153,730 —
Furniture and fittings 51,518 (9,378 ) 42,140 —
Vehicles 55,949 (6,681 ) 49,268 —
Computer equipment 1,450 (100 ) 1,350 —
$ 3,652,731 $ (640,070 ) $ 3,012,663 $ 2,882,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Schedule
of Intangible assets December
31,
Cost Accumulated
amortization Net book
value
Health care Provider license $ 1,789,903 $ 178,990 $ 1,610,9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 of use assets</t>
        </is>
      </c>
      <c r="B4" s="4" t="inlineStr">
        <is>
          <t xml:space="preserve">Schedule of Right
of use assets
December
31, December
31,
Non-current assets
Right-of-use assets – finance
leases, net of depreciation, included in Property and equipment $ 49,268 $ —
Right-of-use assets - operating leases, net of amortization $ 1,653,816 $ — </t>
        </is>
      </c>
    </row>
    <row r="5">
      <c r="A5" s="4" t="inlineStr">
        <is>
          <t>Schedule of Lease costs</t>
        </is>
      </c>
      <c r="B5" s="4" t="inlineStr">
        <is>
          <t xml:space="preserve">Schedule of Lease
costs
Year ended
December 31,
2021 2020
Finance lease cost:
Amortization of right-of-use assets $ 6,681 $ —
Interest expense on finance lease liabilities 1,367 —
Finance lease cost 8,048 —
Operating lease cost $ 178,679 $ 5,512
Lease cost $ 186,727 $ 5,512 </t>
        </is>
      </c>
    </row>
    <row r="6">
      <c r="A6" s="4" t="inlineStr">
        <is>
          <t>Schedule of Other lease</t>
        </is>
      </c>
      <c r="B6" s="4" t="inlineStr">
        <is>
          <t>Schedule of Other
lease
Year ended
December 31,
2021 2020
Cash paid for amounts included in the measurement
of lease liabilities
Operating cash flows from finance
leases $ (1,367 ) $ —
Operating cash flows from operating leases (160,272 ) (5,512 )
Financing cash flows from finance leases 40,281 —
Cash paid for amounts included in
the measurement of lease liabilities $ (121,358 ) $ (5,512 )
Weighted average lease term – finance leases 4
years and ten months —
Weighted average remaining lease term – operating
leases 5
years and 1 months —
Discount rate – finance leases 6.61 % —
Discount rate – operating leases 4.64 % — %</t>
        </is>
      </c>
    </row>
    <row r="7">
      <c r="A7" s="4" t="inlineStr">
        <is>
          <t>Schedule of Finance lease liability</t>
        </is>
      </c>
      <c r="B7" s="4" t="inlineStr">
        <is>
          <t xml:space="preserve">Schedule of Finance
lease liability
Amount
2022 $ 9,829
2023 9,829
2024 9,829
2025 9,829
2026 7,902
Total undiscounted minimum future
lease payments 47,218
Imputed interest (6,937 )
Total finance lease liability $ 40,281
Disclosed as:
Current portion $ 7,386
Non-Current portion 32,895
Lease liability $ 40,281 </t>
        </is>
      </c>
    </row>
    <row r="8">
      <c r="A8" s="4" t="inlineStr">
        <is>
          <t>Schedule of Operating lease liability</t>
        </is>
      </c>
      <c r="B8" s="4" t="inlineStr">
        <is>
          <t xml:space="preserve">Schedule of Operating
lease liability
Amount
2022 $ 332,073
2023 348,677
2024 366,110
2025 384,416
2026 437,407
Total undiscounted minimum future lease payments 1,868,683
Imputed interest (134,169 )
Total operating lease liability $ 1,734,514
Disclosed as:
Current portion $ 241,083
Non-Current portion 1,493,431
Lease liability $ 1,734,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Schedule of taxation payable</t>
        </is>
      </c>
      <c r="B4" s="4" t="inlineStr">
        <is>
          <t xml:space="preserve">Schedule of taxation
payable
December
31, December
31,
Payroll taxes $ 144,020 $ 143,410
HST/GST payable 123,134 73,503
US penalties due — 250,000
Income tax payable 391,682 383,364
Taxes Payable $ 658,836 $ 850,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Convertible Notes (Tables)</t>
        </is>
      </c>
      <c r="B1" s="2" t="inlineStr">
        <is>
          <t>12 Months Ended</t>
        </is>
      </c>
    </row>
    <row r="2">
      <c r="B2" s="2" t="inlineStr">
        <is>
          <t>Dec. 31, 2021</t>
        </is>
      </c>
    </row>
    <row r="3">
      <c r="A3" s="3" t="inlineStr">
        <is>
          <t>Debt Disclosure [Abstract]</t>
        </is>
      </c>
    </row>
    <row r="4">
      <c r="A4" s="4" t="inlineStr">
        <is>
          <t>Schedule of short-term convertible notes</t>
        </is>
      </c>
      <c r="B4" s="4" t="inlineStr">
        <is>
          <t xml:space="preserve">Schedule of short-term convertible
notes
Interest
rate Maturity
Date Principal Interest Debt
Discount December
31, 2021 December
31, 2020
Leonite Capital, LLC 8.5 % — $ — $ — $ — $ — $ 70,583
12.0 % On
Demand 278,629 36,950 — 315,579 147,058
First Fire Global Opportunities Fund 6.5 % October 29,2021 — — — — 25,297
Auctus Fund, LLC 0.0 % On Demand 100,000 — — 100,000 150,000
10.0 % August 13, 2021 — — — — 40,202
Labrys Fund, LP 12.0 % November
30, 2021 — 8,826 — 8,826 26,159
11.0 % May
7, 2022 543,671 — (189,167 ) 354,504 —
11.0 % June
2, 2022 230,000 14,899 (96,411 ) 148,488 —
Ed Blasiak 6.5 % September
14, 2021 55,000 4,697 — 59,697 17,347
Joshua Bauman 6.5 % September
14, 2021 — — — — 43,247
11.0 % October
21, 2022 150,000 3,210 (120,823 ) 32,387 —
Geneva Roth Remark Holdings, Inc. 9.0 % August
29, 2021 — — — — 19,238
9.0 % October
15, 2021 — — — — 6,753
9.0 % January
3, 2022 — — — — —
8.0 % October
1, 2022 74,044 5,924 (55,584 ) 24,384 —
Series N convertible notes 6.0 % On
Demand 3,229,000 619,073 — 3,848,073 3,654,333
$ 4,660,344 $ 693,579 $ (461,985 ) $ 4,891,938 $ 4,200,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 (Tables)</t>
        </is>
      </c>
      <c r="B1" s="2" t="inlineStr">
        <is>
          <t>12 Months Ended</t>
        </is>
      </c>
    </row>
    <row r="2">
      <c r="B2" s="2" t="inlineStr">
        <is>
          <t>Dec. 31, 2021</t>
        </is>
      </c>
    </row>
    <row r="3">
      <c r="A3" s="3" t="inlineStr">
        <is>
          <t>Mortgage Loans</t>
        </is>
      </c>
    </row>
    <row r="4">
      <c r="A4" s="4" t="inlineStr">
        <is>
          <t>Schedule of mortgage loans</t>
        </is>
      </c>
      <c r="B4" s="4" t="inlineStr">
        <is>
          <t xml:space="preserve">Schedule
of mortgage loans Interest rate Maturity
date Principal Outstanding Accrued interest December
31, 2021 December
31, 2020
Cranberry Cove Holdings, Ltd.
Pace Mortgage 4.2 % July
19, 2022 $ 3,858,983 $ 5,329 $ 3,864,312 $ 3,963,781
Disclosed as follows:
Short-term portion $ 3,864,312 $ 115,704
Long-term portion — 3,848,077
$ 3,864,312 $ 3,963,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y</t>
        </is>
      </c>
    </row>
    <row r="4">
      <c r="A4" s="4" t="inlineStr">
        <is>
          <t>Schedule of assumption used in Black Scholes</t>
        </is>
      </c>
      <c r="B4" s="4" t="inlineStr">
        <is>
          <t>Schedule
of assumption used in Black Scholes Year
ended
Calculated stock price $ 0.00066 to
$ 0.0055
Risk free interest rate 0.01 %
to 0.97 %
Expected life of convertible notes and warrants 3 to 60 months
expected volatility of underlying stock 80.9 %
to 299.1 %
Expected dividend rate 0 %</t>
        </is>
      </c>
    </row>
    <row r="5">
      <c r="A5" s="4" t="inlineStr">
        <is>
          <t>Schedule of derivative liability</t>
        </is>
      </c>
      <c r="B5" s="4" t="inlineStr">
        <is>
          <t xml:space="preserve">Schedule of derivative
liability December
31, December
31,
Opening balance $ 4,765,387 $ 8,694,272
Derivative liability mark-to-market on convertible
debt extinguishment — 126,444,276
Derivative liability on revised convertible notes and
warrants arising from convertible debt extinguishment — 6,349,265
Derivative liability cancelled on debt extinguishment — (145,109,526 )
Mark-to-market adjustments on converted
notes (2,914,119 ) —
Derivative liability on issued convertible notes 190,824 1,129,050
Fair value adjustments to derivative liability (1,526,191 ) 7,258,050
Closing balance $ 515,901 $ 4,765,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warrants outstanding</t>
        </is>
      </c>
      <c r="B4" s="4" t="inlineStr">
        <is>
          <t xml:space="preserve">Schedule
of warrants outstanding No.
of shares Exercise
price Weighted
Outstanding
as of January 1, 2020 2,566,101,248 $0.00204
to $0.12 $ 0.0044700
Granted 233,333,332 0.0017357 0.0017357
Adjustment
due to price protection 152,017,272,726 0.0000324 0.0000324
Forfeited/cancelled (2,366,666 ) 0.0300000 0.0300000
Granted
in terms of debt extinguishment 326,286,847 0.000675 0.0006750
Cancelled
as part of debt extinguishment (154,300,675,861 ) 0.0000324 0.0000324
Exercised (224,390,247 ) 0.0004 0.0004000
Outstanding
as of December 31, 2020 615,561,379 $0.000675
to $0.12 0.011380
Granted 471,010,103 $ 0.0020500 0.003080
Forfeited/cancelled (101,682,866 ) $0.0015
to 0.12 0.039029
Exercised (361,111,110 ) $0.00150
to $0.00205 0.003291
Outstanding
as of December 31, 2021 623,777,506 $0.000675
to $0.12 $ 0.0052875 </t>
        </is>
      </c>
    </row>
    <row r="5">
      <c r="A5" s="4" t="inlineStr">
        <is>
          <t>Schedule of assumption</t>
        </is>
      </c>
      <c r="B5" s="4" t="inlineStr">
        <is>
          <t>Schedule
of assumption
Year
ended December
31, 2021
Calculated stock price $ 0.00205 to 0.0060
Risk free interest rate 0.36 to 0.80 %
Expected life of warrants 60 months
expected volatility of underlying stock 221.17 to 231.3 %
Expected dividend rate 0 %</t>
        </is>
      </c>
    </row>
    <row r="6">
      <c r="A6" s="4" t="inlineStr">
        <is>
          <t>Summarizes information about warrants outstanding</t>
        </is>
      </c>
      <c r="B6" s="4" t="inlineStr">
        <is>
          <t xml:space="preserve">Summarizes
information about warrants outstanding Warrants
outstanding Warrants
exercisable
Exercise
price No.
of shares Weighted
average remaining
years Weighted
average exercise
price No.
of shares Weighted
average exercise
price
$0.000675 326,286,847 3.53 326,286,847
$0.002050 276,565,659 4.01 276,565,659
$0.120000 20,925,000 0.33 20,925,000
623,777,506 3.64 $ 0.0052875 623,777,506 $ 0.0052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1942588</v>
      </c>
      <c r="C4" s="5" t="n">
        <v>338996</v>
      </c>
    </row>
    <row r="5">
      <c r="A5" s="3" t="inlineStr">
        <is>
          <t>Operating expenses</t>
        </is>
      </c>
    </row>
    <row r="6">
      <c r="A6" s="4" t="inlineStr">
        <is>
          <t>General and administrative</t>
        </is>
      </c>
      <c r="B6" s="6" t="n">
        <v>531391</v>
      </c>
      <c r="C6" s="6" t="n">
        <v>55756</v>
      </c>
    </row>
    <row r="7">
      <c r="A7" s="4" t="inlineStr">
        <is>
          <t>Rent expense</t>
        </is>
      </c>
      <c r="B7" s="6" t="n">
        <v>178679</v>
      </c>
      <c r="C7" s="6" t="n">
        <v>5512</v>
      </c>
    </row>
    <row r="8">
      <c r="A8" s="4" t="inlineStr">
        <is>
          <t>Management fees</t>
        </is>
      </c>
      <c r="B8" s="6" t="n">
        <v>60000</v>
      </c>
      <c r="C8" s="4" t="inlineStr">
        <is>
          <t xml:space="preserve"> </t>
        </is>
      </c>
    </row>
    <row r="9">
      <c r="A9" s="4" t="inlineStr">
        <is>
          <t>Professional fees</t>
        </is>
      </c>
      <c r="B9" s="6" t="n">
        <v>132275</v>
      </c>
      <c r="C9" s="6" t="n">
        <v>231264</v>
      </c>
    </row>
    <row r="10">
      <c r="A10" s="4" t="inlineStr">
        <is>
          <t>Salaries and wages</t>
        </is>
      </c>
      <c r="B10" s="6" t="n">
        <v>712787</v>
      </c>
      <c r="C10" s="6" t="n">
        <v>88532</v>
      </c>
    </row>
    <row r="11">
      <c r="A11" s="4" t="inlineStr">
        <is>
          <t>Depreciation expense</t>
        </is>
      </c>
      <c r="B11" s="6" t="n">
        <v>325351</v>
      </c>
      <c r="C11" s="6" t="n">
        <v>121276</v>
      </c>
    </row>
    <row r="12">
      <c r="A12" s="4" t="inlineStr">
        <is>
          <t>Total operating expenses</t>
        </is>
      </c>
      <c r="B12" s="6" t="n">
        <v>1940483</v>
      </c>
      <c r="C12" s="6" t="n">
        <v>502340</v>
      </c>
    </row>
    <row r="13">
      <c r="A13" s="4" t="inlineStr">
        <is>
          <t>Operating profit (loss)</t>
        </is>
      </c>
      <c r="B13" s="6" t="n">
        <v>2105</v>
      </c>
      <c r="C13" s="6" t="n">
        <v>-163344</v>
      </c>
    </row>
    <row r="14">
      <c r="A14" s="3" t="inlineStr">
        <is>
          <t>Other (expense) income</t>
        </is>
      </c>
    </row>
    <row r="15">
      <c r="A15" s="4" t="inlineStr">
        <is>
          <t>Other income</t>
        </is>
      </c>
      <c r="B15" s="6" t="n">
        <v>273373</v>
      </c>
      <c r="C15" s="6" t="n">
        <v>1183</v>
      </c>
    </row>
    <row r="16">
      <c r="A16" s="4" t="inlineStr">
        <is>
          <t>Forgiveness of government relief loan</t>
        </is>
      </c>
      <c r="B16" s="6" t="n">
        <v>156782</v>
      </c>
      <c r="C16" s="4" t="inlineStr">
        <is>
          <t xml:space="preserve"> </t>
        </is>
      </c>
    </row>
    <row r="17">
      <c r="A17" s="4" t="inlineStr">
        <is>
          <t>Gain on debt extinguishment</t>
        </is>
      </c>
      <c r="B17" s="4" t="inlineStr">
        <is>
          <t xml:space="preserve"> </t>
        </is>
      </c>
      <c r="C17" s="6" t="n">
        <v>12601823</v>
      </c>
    </row>
    <row r="18">
      <c r="A18" s="4" t="inlineStr">
        <is>
          <t>Gain on sale of assets</t>
        </is>
      </c>
      <c r="B18" s="4" t="inlineStr">
        <is>
          <t xml:space="preserve"> </t>
        </is>
      </c>
      <c r="C18" s="6" t="n">
        <v>36470</v>
      </c>
    </row>
    <row r="19">
      <c r="A19" s="4" t="inlineStr">
        <is>
          <t>Loss on advance</t>
        </is>
      </c>
      <c r="B19" s="6" t="n">
        <v>-120000</v>
      </c>
      <c r="C19" s="4" t="inlineStr">
        <is>
          <t xml:space="preserve"> </t>
        </is>
      </c>
    </row>
    <row r="20">
      <c r="A20" s="4" t="inlineStr">
        <is>
          <t>Warrants exercised</t>
        </is>
      </c>
      <c r="B20" s="4" t="inlineStr">
        <is>
          <t xml:space="preserve"> </t>
        </is>
      </c>
      <c r="C20" s="6" t="n">
        <v>-95868</v>
      </c>
    </row>
    <row r="21">
      <c r="A21" s="4" t="inlineStr">
        <is>
          <t>Fair value of warrants granted to convertible note holders</t>
        </is>
      </c>
      <c r="B21" s="6" t="n">
        <v>-854140</v>
      </c>
      <c r="C21" s="4" t="inlineStr">
        <is>
          <t xml:space="preserve"> </t>
        </is>
      </c>
    </row>
    <row r="22">
      <c r="A22" s="4" t="inlineStr">
        <is>
          <t>Penalty on convertible notes</t>
        </is>
      </c>
      <c r="B22" s="6" t="n">
        <v>-9240</v>
      </c>
      <c r="C22" s="4" t="inlineStr">
        <is>
          <t xml:space="preserve"> </t>
        </is>
      </c>
    </row>
    <row r="23">
      <c r="A23" s="4" t="inlineStr">
        <is>
          <t>Interest income</t>
        </is>
      </c>
      <c r="B23" s="4" t="inlineStr">
        <is>
          <t xml:space="preserve"> </t>
        </is>
      </c>
      <c r="C23" s="6" t="n">
        <v>629</v>
      </c>
    </row>
    <row r="24">
      <c r="A24" s="4" t="inlineStr">
        <is>
          <t>Interest expense</t>
        </is>
      </c>
      <c r="B24" s="6" t="n">
        <v>-829525</v>
      </c>
      <c r="C24" s="6" t="n">
        <v>-676634</v>
      </c>
    </row>
    <row r="25">
      <c r="A25" s="4" t="inlineStr">
        <is>
          <t>Debt discount</t>
        </is>
      </c>
      <c r="B25" s="6" t="n">
        <v>-1965551</v>
      </c>
      <c r="C25" s="6" t="n">
        <v>-861657</v>
      </c>
    </row>
    <row r="26">
      <c r="A26" s="4" t="inlineStr">
        <is>
          <t>Derivative liability movement</t>
        </is>
      </c>
      <c r="B26" s="6" t="n">
        <v>1526191</v>
      </c>
      <c r="C26" s="6" t="n">
        <v>-7582110</v>
      </c>
    </row>
    <row r="27">
      <c r="A27" s="4" t="inlineStr">
        <is>
          <t>Foreign exchange movements</t>
        </is>
      </c>
      <c r="B27" s="6" t="n">
        <v>-34301</v>
      </c>
      <c r="C27" s="6" t="n">
        <v>-175500</v>
      </c>
    </row>
    <row r="28">
      <c r="A28" s="4" t="inlineStr">
        <is>
          <t>Net (loss) income before taxation</t>
        </is>
      </c>
      <c r="B28" s="6" t="n">
        <v>-1854306</v>
      </c>
      <c r="C28" s="6" t="n">
        <v>3084992</v>
      </c>
    </row>
    <row r="29">
      <c r="A29" s="4" t="inlineStr">
        <is>
          <t>Taxation</t>
        </is>
      </c>
      <c r="B29" s="6" t="n">
        <v>280903</v>
      </c>
      <c r="C29" s="4" t="inlineStr">
        <is>
          <t xml:space="preserve"> </t>
        </is>
      </c>
    </row>
    <row r="30">
      <c r="A30" s="4" t="inlineStr">
        <is>
          <t>Net (loss) income</t>
        </is>
      </c>
      <c r="B30" s="6" t="n">
        <v>-1573403</v>
      </c>
      <c r="C30" s="6" t="n">
        <v>3084992</v>
      </c>
    </row>
    <row r="31">
      <c r="A31" s="4" t="inlineStr">
        <is>
          <t>Net loss attributable to non-controlling interest</t>
        </is>
      </c>
      <c r="B31" s="6" t="n">
        <v>30457</v>
      </c>
      <c r="C31" s="4" t="inlineStr">
        <is>
          <t xml:space="preserve"> </t>
        </is>
      </c>
    </row>
    <row r="32">
      <c r="A32" s="4" t="inlineStr">
        <is>
          <t>Net (loss) income attributable to Ethema Health Corporation Stockholders’</t>
        </is>
      </c>
      <c r="B32" s="6" t="n">
        <v>-1542946</v>
      </c>
      <c r="C32" s="6" t="n">
        <v>3084992</v>
      </c>
    </row>
    <row r="33">
      <c r="A33" s="4" t="inlineStr">
        <is>
          <t>Preferred stock dividend</t>
        </is>
      </c>
      <c r="B33" s="6" t="n">
        <v>-100584</v>
      </c>
      <c r="C33" s="6" t="n">
        <v>-52888</v>
      </c>
    </row>
    <row r="34">
      <c r="A34" s="4" t="inlineStr">
        <is>
          <t>Net (loss) income available to common shareholders of Ethema Health Corporation</t>
        </is>
      </c>
      <c r="B34" s="6" t="n">
        <v>-1643530</v>
      </c>
      <c r="C34" s="6" t="n">
        <v>3032104</v>
      </c>
    </row>
    <row r="35">
      <c r="A35" s="4" t="inlineStr">
        <is>
          <t>Foreign currency translation adjustment</t>
        </is>
      </c>
      <c r="B35" s="6" t="n">
        <v>9813</v>
      </c>
      <c r="C35" s="6" t="n">
        <v>78743</v>
      </c>
    </row>
    <row r="36">
      <c r="A36" s="4" t="inlineStr">
        <is>
          <t>Total comprehensive (loss) income</t>
        </is>
      </c>
      <c r="B36" s="5" t="n">
        <v>-1633717</v>
      </c>
      <c r="C36" s="5" t="n">
        <v>3110847</v>
      </c>
    </row>
    <row r="37">
      <c r="A37" s="4" t="inlineStr">
        <is>
          <t>Basic (loss) income per common share</t>
        </is>
      </c>
      <c r="B37" s="5" t="n">
        <v>0</v>
      </c>
      <c r="C37" s="5" t="n">
        <v>0</v>
      </c>
    </row>
    <row r="38">
      <c r="A38" s="4" t="inlineStr">
        <is>
          <t>Diluted (loss) income per common share</t>
        </is>
      </c>
      <c r="B38" s="5" t="n">
        <v>0</v>
      </c>
      <c r="C38" s="5" t="n">
        <v>0</v>
      </c>
    </row>
    <row r="39">
      <c r="A39" s="4" t="inlineStr">
        <is>
          <t>Weighted average common shares outstanding – Basic</t>
        </is>
      </c>
      <c r="B39" s="6" t="n">
        <v>2701590443</v>
      </c>
      <c r="C39" s="6" t="n">
        <v>1594016327</v>
      </c>
    </row>
    <row r="40">
      <c r="A40" s="4" t="inlineStr">
        <is>
          <t>Weighted average common shares outstanding – Diluted</t>
        </is>
      </c>
      <c r="B40" s="6" t="n">
        <v>2701590443</v>
      </c>
      <c r="C40" s="6" t="n">
        <v>20453737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information</t>
        </is>
      </c>
      <c r="B4" s="4" t="inlineStr">
        <is>
          <t>Schedule of segment information
Year
ended December 31, 2021
Rental In-Patient Total
Revenue $ 374,517 $ 1,568,071 $ 1,942,588
Operating expenses 128,183 1,812,300 1,940,483
Operating income (loss) 246,334 (244,229 ) 2,105
Other (expense) income
Other income — 273,373 273,373
Forgiveness of government
relief loan — 156,782 156,782
Loss on advance — (120,000 ) (120,000 )
Fair value of warrants
granted to convertible debt holders — (854,140 ) (854,140 )
Penalty on convertible
debt — (9,240 ) (9,240 )
Interest expense (230,868 ) (598,657 ) (829,525 )
Amortization of debt discount — (1,965,551 ) (1,965,551 )
Derivative liability movement — 1,526,191 1,526,191
Foreign exchange movements (16,150 ) (18,151 ) (34,301 )
Net loss before taxes (684 ) (1,853,622 ) (1,854,306 )
Taxes — 280,903 280,903
Net loss $ (684 ) $ (1,572,719 ) $ (1,573,403 ) The
operating assets and liabilities of the reportable segments as of December 31, 2021 is as follows:
December
31, 2021
Rental In-Patient Total
Purchase of fixed assets $ — $ 132,832 $ 132,832
Assets
Current assets 1,373 270,426 271,799
Non-current assets 2,766,175 3,516,332 6,282,507
Liabilities
Current liabilities (5,401,423 ) (8,115,379 ) (13,516,802 )
Non-current liabilities (693,502 ) (1,799,383 ) (2,492,885 )
Mandatory redeemable preferred shares — (400,000 ) (400,000 )
Intercompany balances 1,284,967 (1,284,967 ) —
Net liability position $ (2,042,410 ) $ (7,812,971 ) $ (9,855,381 ) The
segment operating results of the reportable segments for the year ended December 31, 2020 is disclosed as follows:
Year
ended December 31, 2020
Rental
Operations In-Patient
services Total
Revenue $ 338,996 $ — $ 338,996
Operating expenditure (134,387 ) (367,953 ) (502,340 )
Operating
income (loss) 204,609 (367,953 ) (163,344 )
Other (expense)
income
Other
income — 1,183 1,183
Gain
on extinguishment of debt — 12,601,823 12,601,823
Gain
on sale of assets — 36,470 36,470
Loss
on debt conversion — (585,351 ) (585,351 )
Warrants
exercised — (95,868 ) (95,868 )
Interest
income — 629 629
Interest
expense (241,815 ) (389,610 ) (631,425 )
Amortization
of debt discount — (861,657 ) (861,657 )
Change
in fair value of derivative liability — (7,041,968 ) (7,041,968 )
Foreign
exchange movements (77,562 ) (97,938 ) (175,500 )
Net income
(loss) before taxation (114,768 ) 3,199,760 3,084,992
Taxation — — —
Net
income (loss) $ (114,768 ) $ 3,199,760 $ 3,084,992 The
operating assets and liabilities of the reportable segments as of December 31, 2020 is as follows:
December
31, 2020
Rental
Operations In-Patient
services Total
Purchase
of fixed assets $ — $ — $ —
Assets
Current assets 40,912 894,241 935,153
Non-current assets 2,882,220 5,094 2,887,314
Liabilities
Current liabilities (1,584,724 ) (12,280,077 ) (13,864,801 )
Non-current liabilities (4,583,765 ) — (4,583,765 )
Intercompany
balances 1,287,681 (1,287,681 ) —
Net
liability position $ (1,957,676 ) $ (12,668,423 ) $ (14,626,0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loss) income per common share (Tables)</t>
        </is>
      </c>
      <c r="B1" s="2" t="inlineStr">
        <is>
          <t>12 Months Ended</t>
        </is>
      </c>
    </row>
    <row r="2">
      <c r="B2" s="2" t="inlineStr">
        <is>
          <t>Dec. 31, 2021</t>
        </is>
      </c>
    </row>
    <row r="3">
      <c r="A3" s="3" t="inlineStr">
        <is>
          <t>Earnings Per Share [Abstract]</t>
        </is>
      </c>
    </row>
    <row r="4">
      <c r="A4" s="4" t="inlineStr">
        <is>
          <t>Schedule of Antidilutive Securities</t>
        </is>
      </c>
      <c r="B4" s="4" t="inlineStr">
        <is>
          <t>Schedule of Antidilutive
Securities Year
ended
Warrants to purchase shares of common
stock 623,777,506
Convertible notes 644,839,752
1,268,617,258</t>
        </is>
      </c>
    </row>
    <row r="5">
      <c r="A5" s="4" t="inlineStr">
        <is>
          <t>Schedule of Net (loss) income per common share</t>
        </is>
      </c>
      <c r="B5" s="4" t="inlineStr">
        <is>
          <t xml:space="preserve">Schedule of Net
(loss) income per common share
Number
of Per
share
Amount shares amount
Basic earnings per share
Net income per
share available for common stockholders $ 3,084,992 1,594,016,327 $ 0.00
Effect
of dilutive securities
Warrants — 263,360,098
Convertible debt 147,058 187,996,707
Diluted
earnings per share
Net
income per share available for common stockholders $ 3,232,050 2,045,373,732 $ 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es</t>
        </is>
      </c>
      <c r="B4" s="4" t="inlineStr">
        <is>
          <t xml:space="preserve">Schedule
of reconciliation of income taxes
Year
ended December 31, 2021 Year
ended December 31, 2020
Tax credit at
the federal and state statutory rate 478,522 857,250
Prior year over provision 250,000 —
Foreign taxation (5,309 ) (56,212 )
Permanent differences (271,310 ) (1,091,032 )
Foreign tax rate differential (100 ) 1,061
Net operating loss utilized 5,594 —
Valuation
allowance (176,494 ) 288,933
Net future tax asset 280,903 — </t>
        </is>
      </c>
    </row>
    <row r="5">
      <c r="A5" s="4" t="inlineStr">
        <is>
          <t>Schedule of deferred tax assets and liabilities</t>
        </is>
      </c>
      <c r="B5" s="4" t="inlineStr">
        <is>
          <t xml:space="preserve">Schedule
of deferred tax assets and liabilities
December
31, December
31,
Net
operating losses
Net
operating loss carry forward 34,278,915 32,968,411
Prior
year adjustment to opening balances — 150,639
Foreign
exchange differential 8,466 48,579
Net
operating loss utilized (20,719 ) —
Net
taxable loss 678,797 1,111,286
Valuation
allowance (34,945,459 ) (34,278,915 )
Net
future tax asset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Cash Equivalents, at Carrying Value</t>
        </is>
      </c>
      <c r="C4" s="5" t="n">
        <v>0</v>
      </c>
    </row>
    <row r="5">
      <c r="A5" s="4" t="inlineStr">
        <is>
          <t>Accounts Receivable, after Allowance for Credit Loss, Current</t>
        </is>
      </c>
      <c r="B5" s="5" t="n">
        <v>176011</v>
      </c>
      <c r="C5" s="6" t="n">
        <v>3075</v>
      </c>
    </row>
    <row r="6">
      <c r="A6" s="4" t="inlineStr">
        <is>
          <t>Working capital deficiency</t>
        </is>
      </c>
      <c r="B6" s="6" t="n">
        <v>13245003</v>
      </c>
    </row>
    <row r="7">
      <c r="A7" s="4" t="inlineStr">
        <is>
          <t>Derivative Liability, Current</t>
        </is>
      </c>
      <c r="B7" s="6" t="n">
        <v>515901</v>
      </c>
      <c r="C7" s="6" t="n">
        <v>4765387</v>
      </c>
    </row>
    <row r="8">
      <c r="A8" s="4" t="inlineStr">
        <is>
          <t>Retained Earnings (Accumulated Deficit)</t>
        </is>
      </c>
      <c r="B8" s="5" t="n">
        <v>44103311</v>
      </c>
      <c r="C8" s="5" t="n">
        <v>424597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Acquisition of subsidiaries (Details)</t>
        </is>
      </c>
      <c r="B1" s="2" t="inlineStr">
        <is>
          <t>Dec. 31, 2021USD ($)</t>
        </is>
      </c>
    </row>
    <row r="2">
      <c r="A2" s="3" t="inlineStr">
        <is>
          <t>Consideration</t>
        </is>
      </c>
    </row>
    <row r="3">
      <c r="A3" s="4" t="inlineStr">
        <is>
          <t>Cash</t>
        </is>
      </c>
      <c r="B3" s="5" t="n">
        <v>50000</v>
      </c>
    </row>
    <row r="4">
      <c r="A4" s="4" t="inlineStr">
        <is>
          <t>100,000,000 shares of common stock at fair market value</t>
        </is>
      </c>
      <c r="B4" s="6" t="n">
        <v>410000</v>
      </c>
    </row>
    <row r="5">
      <c r="A5" s="4" t="inlineStr">
        <is>
          <t>Total purchase consideration</t>
        </is>
      </c>
      <c r="B5" s="6" t="n">
        <v>460000</v>
      </c>
    </row>
    <row r="6">
      <c r="A6" s="3" t="inlineStr">
        <is>
          <t>Recognized amounts of identifiable assets acquired and liabilities assumed</t>
        </is>
      </c>
    </row>
    <row r="7">
      <c r="A7" s="4" t="inlineStr">
        <is>
          <t>Cash</t>
        </is>
      </c>
      <c r="B7" s="6" t="n">
        <v>60324</v>
      </c>
    </row>
    <row r="8">
      <c r="A8" s="4" t="inlineStr">
        <is>
          <t>Other Current assets</t>
        </is>
      </c>
      <c r="B8" s="6" t="n">
        <v>198133</v>
      </c>
    </row>
    <row r="9">
      <c r="A9" s="4" t="inlineStr">
        <is>
          <t>Property, plant and equipment</t>
        </is>
      </c>
      <c r="B9" s="6" t="n">
        <v>130234</v>
      </c>
    </row>
    <row r="10">
      <c r="A10" s="4" t="inlineStr">
        <is>
          <t>Right of use asset</t>
        </is>
      </c>
      <c r="B10" s="6" t="n">
        <v>1772560</v>
      </c>
    </row>
    <row r="11">
      <c r="A11" s="4" t="inlineStr">
        <is>
          <t>Intangibles</t>
        </is>
      </c>
      <c r="B11" s="6" t="n">
        <v>1789903</v>
      </c>
    </row>
    <row r="12">
      <c r="A12" s="4" t="inlineStr">
        <is>
          <t xml:space="preserve"> Total assets</t>
        </is>
      </c>
      <c r="B12" s="6" t="n">
        <v>3951154</v>
      </c>
    </row>
    <row r="13">
      <c r="A13" s="3" t="inlineStr">
        <is>
          <t>Less: liabilities assumed</t>
        </is>
      </c>
    </row>
    <row r="14">
      <c r="A14" s="4" t="inlineStr">
        <is>
          <t>Current liabilities assumed</t>
        </is>
      </c>
      <c r="B14" s="6" t="n">
        <v>-50040</v>
      </c>
    </row>
    <row r="15">
      <c r="A15" s="4" t="inlineStr">
        <is>
          <t>Advances</t>
        </is>
      </c>
      <c r="B15" s="6" t="n">
        <v>-1140985</v>
      </c>
    </row>
    <row r="16">
      <c r="A16" s="4" t="inlineStr">
        <is>
          <t>Operating lease liabilities assumed</t>
        </is>
      </c>
      <c r="B16" s="6" t="n">
        <v>-1836151</v>
      </c>
    </row>
    <row r="17">
      <c r="A17" s="4" t="inlineStr">
        <is>
          <t>Imputed Deferred taxation on identifiable intangible acquired</t>
        </is>
      </c>
      <c r="B17" s="6" t="n">
        <v>-310645</v>
      </c>
    </row>
    <row r="18">
      <c r="A18" s="4" t="inlineStr">
        <is>
          <t xml:space="preserve"> Total liabilities</t>
        </is>
      </c>
      <c r="B18" s="6" t="n">
        <v>-3337821</v>
      </c>
    </row>
    <row r="19">
      <c r="A19" s="4" t="inlineStr">
        <is>
          <t>Net identifiable assets acquired and liabilities assumed</t>
        </is>
      </c>
      <c r="B19" s="6" t="n">
        <v>613333</v>
      </c>
    </row>
    <row r="20">
      <c r="A20" s="4" t="inlineStr">
        <is>
          <t>Fair value of non-controlling interest</t>
        </is>
      </c>
      <c r="B20" s="6" t="n">
        <v>-153333</v>
      </c>
    </row>
    <row r="21">
      <c r="A21" s="4" t="inlineStr">
        <is>
          <t>Total</t>
        </is>
      </c>
      <c r="B21" s="5" t="n">
        <v>4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Acquisition of subsidiaries (Details 1) - USD ($)</t>
        </is>
      </c>
      <c r="B1" s="2" t="inlineStr">
        <is>
          <t>6 Months Ended</t>
        </is>
      </c>
      <c r="D1" s="2" t="inlineStr">
        <is>
          <t>12 Months Ended</t>
        </is>
      </c>
    </row>
    <row r="2">
      <c r="B2" s="2" t="inlineStr">
        <is>
          <t>Dec. 31, 2021</t>
        </is>
      </c>
      <c r="C2" s="2" t="inlineStr">
        <is>
          <t>Dec. 31, 2020</t>
        </is>
      </c>
      <c r="D2" s="2" t="inlineStr">
        <is>
          <t>Dec. 31, 2021</t>
        </is>
      </c>
    </row>
    <row r="3">
      <c r="A3" s="3" t="inlineStr">
        <is>
          <t>Acquisition Of Subsidiaries</t>
        </is>
      </c>
    </row>
    <row r="4">
      <c r="A4" s="4" t="inlineStr">
        <is>
          <t>Pro forma revenue</t>
        </is>
      </c>
      <c r="B4" s="5" t="n">
        <v>1568071</v>
      </c>
      <c r="C4" s="5" t="n">
        <v>420996</v>
      </c>
      <c r="D4" s="5" t="n">
        <v>3024297</v>
      </c>
    </row>
    <row r="5">
      <c r="A5" s="4" t="inlineStr">
        <is>
          <t>Pro forma earnings</t>
        </is>
      </c>
      <c r="B5" s="5" t="n">
        <v>-115142</v>
      </c>
      <c r="C5" s="5" t="n">
        <v>2142531</v>
      </c>
      <c r="D5" s="5" t="n">
        <v>-19654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Cost</t>
        </is>
      </c>
      <c r="B3" s="5" t="n">
        <v>3652731</v>
      </c>
    </row>
    <row r="4">
      <c r="A4" s="4" t="inlineStr">
        <is>
          <t>Accumulated Depreciation</t>
        </is>
      </c>
      <c r="B4" s="6" t="n">
        <v>-640070</v>
      </c>
    </row>
    <row r="5">
      <c r="A5" s="4" t="inlineStr">
        <is>
          <t>Net book value</t>
        </is>
      </c>
      <c r="B5" s="6" t="n">
        <v>3012663</v>
      </c>
      <c r="C5" s="5" t="n">
        <v>2882220</v>
      </c>
    </row>
    <row r="6">
      <c r="A6" s="4" t="inlineStr">
        <is>
          <t>Land [Member]</t>
        </is>
      </c>
    </row>
    <row r="7">
      <c r="A7" s="3" t="inlineStr">
        <is>
          <t>Property, Plant and Equipment [Line Items]</t>
        </is>
      </c>
    </row>
    <row r="8">
      <c r="A8" s="4" t="inlineStr">
        <is>
          <t>Cost</t>
        </is>
      </c>
      <c r="B8" s="6" t="n">
        <v>169585</v>
      </c>
    </row>
    <row r="9">
      <c r="A9" s="4" t="inlineStr">
        <is>
          <t>Accumulated Depreciation</t>
        </is>
      </c>
      <c r="B9" s="4" t="inlineStr">
        <is>
          <t xml:space="preserve"> </t>
        </is>
      </c>
    </row>
    <row r="10">
      <c r="A10" s="4" t="inlineStr">
        <is>
          <t>Net book value</t>
        </is>
      </c>
      <c r="B10" s="6" t="n">
        <v>169585</v>
      </c>
      <c r="C10" s="6" t="n">
        <v>168866</v>
      </c>
    </row>
    <row r="11">
      <c r="A11" s="4" t="inlineStr">
        <is>
          <t>Property, Plant and Equipment [Member]</t>
        </is>
      </c>
    </row>
    <row r="12">
      <c r="A12" s="3" t="inlineStr">
        <is>
          <t>Property, Plant and Equipment [Line Items]</t>
        </is>
      </c>
    </row>
    <row r="13">
      <c r="A13" s="4" t="inlineStr">
        <is>
          <t>Cost</t>
        </is>
      </c>
      <c r="B13" s="6" t="n">
        <v>3208034</v>
      </c>
    </row>
    <row r="14">
      <c r="A14" s="4" t="inlineStr">
        <is>
          <t>Accumulated Depreciation</t>
        </is>
      </c>
      <c r="B14" s="6" t="n">
        <v>-611444</v>
      </c>
    </row>
    <row r="15">
      <c r="A15" s="4" t="inlineStr">
        <is>
          <t>Net book value</t>
        </is>
      </c>
      <c r="B15" s="6" t="n">
        <v>2596590</v>
      </c>
      <c r="C15" s="6" t="n">
        <v>2713354</v>
      </c>
    </row>
    <row r="16">
      <c r="A16" s="4" t="inlineStr">
        <is>
          <t>Leasehold Improvements [Member]</t>
        </is>
      </c>
    </row>
    <row r="17">
      <c r="A17" s="3" t="inlineStr">
        <is>
          <t>Property, Plant and Equipment [Line Items]</t>
        </is>
      </c>
    </row>
    <row r="18">
      <c r="A18" s="4" t="inlineStr">
        <is>
          <t>Cost</t>
        </is>
      </c>
      <c r="B18" s="6" t="n">
        <v>166195</v>
      </c>
    </row>
    <row r="19">
      <c r="A19" s="4" t="inlineStr">
        <is>
          <t>Accumulated Depreciation</t>
        </is>
      </c>
      <c r="B19" s="6" t="n">
        <v>-12465</v>
      </c>
    </row>
    <row r="20">
      <c r="A20" s="4" t="inlineStr">
        <is>
          <t>Net book value</t>
        </is>
      </c>
      <c r="B20" s="6" t="n">
        <v>153730</v>
      </c>
      <c r="C20" s="4" t="inlineStr">
        <is>
          <t xml:space="preserve"> </t>
        </is>
      </c>
    </row>
    <row r="21">
      <c r="A21" s="4" t="inlineStr">
        <is>
          <t>Furniture and Fixtures [Member]</t>
        </is>
      </c>
    </row>
    <row r="22">
      <c r="A22" s="3" t="inlineStr">
        <is>
          <t>Property, Plant and Equipment [Line Items]</t>
        </is>
      </c>
    </row>
    <row r="23">
      <c r="A23" s="4" t="inlineStr">
        <is>
          <t>Cost</t>
        </is>
      </c>
      <c r="B23" s="6" t="n">
        <v>51518</v>
      </c>
    </row>
    <row r="24">
      <c r="A24" s="4" t="inlineStr">
        <is>
          <t>Accumulated Depreciation</t>
        </is>
      </c>
      <c r="B24" s="6" t="n">
        <v>-9378</v>
      </c>
    </row>
    <row r="25">
      <c r="A25" s="4" t="inlineStr">
        <is>
          <t>Net book value</t>
        </is>
      </c>
      <c r="B25" s="6" t="n">
        <v>42140</v>
      </c>
      <c r="C25" s="4" t="inlineStr">
        <is>
          <t xml:space="preserve"> </t>
        </is>
      </c>
    </row>
    <row r="26">
      <c r="A26" s="4" t="inlineStr">
        <is>
          <t>Vehicles [Member]</t>
        </is>
      </c>
    </row>
    <row r="27">
      <c r="A27" s="3" t="inlineStr">
        <is>
          <t>Property, Plant and Equipment [Line Items]</t>
        </is>
      </c>
    </row>
    <row r="28">
      <c r="A28" s="4" t="inlineStr">
        <is>
          <t>Cost</t>
        </is>
      </c>
      <c r="B28" s="6" t="n">
        <v>55949</v>
      </c>
    </row>
    <row r="29">
      <c r="A29" s="4" t="inlineStr">
        <is>
          <t>Accumulated Depreciation</t>
        </is>
      </c>
      <c r="B29" s="6" t="n">
        <v>-6681</v>
      </c>
    </row>
    <row r="30">
      <c r="A30" s="4" t="inlineStr">
        <is>
          <t>Net book value</t>
        </is>
      </c>
      <c r="B30" s="6" t="n">
        <v>49268</v>
      </c>
      <c r="C30" s="4" t="inlineStr">
        <is>
          <t xml:space="preserve"> </t>
        </is>
      </c>
    </row>
    <row r="31">
      <c r="A31" s="4" t="inlineStr">
        <is>
          <t>Computer Equipment [Member]</t>
        </is>
      </c>
    </row>
    <row r="32">
      <c r="A32" s="3" t="inlineStr">
        <is>
          <t>Property, Plant and Equipment [Line Items]</t>
        </is>
      </c>
    </row>
    <row r="33">
      <c r="A33" s="4" t="inlineStr">
        <is>
          <t>Cost</t>
        </is>
      </c>
      <c r="B33" s="6" t="n">
        <v>1450</v>
      </c>
    </row>
    <row r="34">
      <c r="A34" s="4" t="inlineStr">
        <is>
          <t>Accumulated Depreciation</t>
        </is>
      </c>
      <c r="B34" s="6" t="n">
        <v>-100</v>
      </c>
    </row>
    <row r="35">
      <c r="A35" s="4" t="inlineStr">
        <is>
          <t>Net book value</t>
        </is>
      </c>
      <c r="B35" s="5" t="n">
        <v>1350</v>
      </c>
      <c r="C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46360</v>
      </c>
      <c r="C4" s="5" t="n">
        <v>1212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s (Details) - USD ($)</t>
        </is>
      </c>
      <c r="B1" s="2" t="inlineStr">
        <is>
          <t>Dec. 31, 2021</t>
        </is>
      </c>
      <c r="C1" s="2" t="inlineStr">
        <is>
          <t>Dec. 31, 2020</t>
        </is>
      </c>
    </row>
    <row r="2">
      <c r="A2" s="3" t="inlineStr">
        <is>
          <t>Goodwill and Intangible Assets Disclosure [Abstract]</t>
        </is>
      </c>
    </row>
    <row r="3">
      <c r="A3" s="4" t="inlineStr">
        <is>
          <t>Cost</t>
        </is>
      </c>
      <c r="B3" s="5" t="n">
        <v>1789903</v>
      </c>
    </row>
    <row r="4">
      <c r="A4" s="4" t="inlineStr">
        <is>
          <t>Accumulated amortization</t>
        </is>
      </c>
      <c r="B4" s="6" t="n">
        <v>178990</v>
      </c>
    </row>
    <row r="5">
      <c r="A5" s="4" t="inlineStr">
        <is>
          <t>Net book value</t>
        </is>
      </c>
      <c r="B5" s="5" t="n">
        <v>1610913</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Intangibles (Details Narrative)</t>
        </is>
      </c>
      <c r="B1" s="2" t="inlineStr">
        <is>
          <t>Dec. 31, 2021USD ($)</t>
        </is>
      </c>
    </row>
    <row r="2">
      <c r="A2" s="3" t="inlineStr">
        <is>
          <t>Goodwill and Intangible Assets Disclosure [Abstract]</t>
        </is>
      </c>
    </row>
    <row r="3">
      <c r="A3" s="4" t="inlineStr">
        <is>
          <t>Finite-Lived Intangible Assets, Accumulated Amortization</t>
        </is>
      </c>
      <c r="B3" s="5" t="n">
        <v>1789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1" customWidth="1" min="1" max="1"/>
    <col width="35" customWidth="1" min="2" max="2"/>
    <col width="22" customWidth="1" min="3" max="3"/>
    <col width="36" customWidth="1" min="4" max="4"/>
    <col width="31" customWidth="1" min="5" max="5"/>
    <col width="30" customWidth="1" min="6" max="6"/>
    <col width="27" customWidth="1" min="7" max="7"/>
    <col width="33" customWidth="1" min="8" max="8"/>
    <col width="13" customWidth="1" min="9" max="9"/>
  </cols>
  <sheetData>
    <row r="1">
      <c r="A1" s="1" t="inlineStr">
        <is>
          <t>CONSOLIDATED STATEMENTS OF STOCKHOLDERS' DEFICIT - USD ($)</t>
        </is>
      </c>
      <c r="B1" s="2" t="inlineStr">
        <is>
          <t>Series A Preferred Stocks [Member]</t>
        </is>
      </c>
      <c r="C1" s="2" t="inlineStr">
        <is>
          <t>Common Stock [Member]</t>
        </is>
      </c>
      <c r="D1" s="2" t="inlineStr">
        <is>
          <t>Additional Paid-in Capital [Member]</t>
        </is>
      </c>
      <c r="E1" s="2" t="inlineStr">
        <is>
          <t>Discount To Par Value [Member]</t>
        </is>
      </c>
      <c r="F1" s="2" t="inlineStr">
        <is>
          <t>Comprehensive Income [Member]</t>
        </is>
      </c>
      <c r="G1" s="2" t="inlineStr">
        <is>
          <t>Retained Earnings [Member]</t>
        </is>
      </c>
      <c r="H1" s="2" t="inlineStr">
        <is>
          <t>Noncontrolling Interest [Member]</t>
        </is>
      </c>
      <c r="I1" s="2" t="inlineStr">
        <is>
          <t>Total</t>
        </is>
      </c>
    </row>
    <row r="2">
      <c r="A2" s="4" t="inlineStr">
        <is>
          <t>Beginning balance, value at Dec. 31, 2019</t>
        </is>
      </c>
      <c r="B2" s="4" t="inlineStr">
        <is>
          <t xml:space="preserve"> </t>
        </is>
      </c>
      <c r="C2" s="5" t="n">
        <v>1554838</v>
      </c>
      <c r="D2" s="5" t="n">
        <v>23188527</v>
      </c>
      <c r="E2" s="4" t="inlineStr">
        <is>
          <t xml:space="preserve"> </t>
        </is>
      </c>
      <c r="F2" s="5" t="n">
        <v>727976</v>
      </c>
      <c r="G2" s="5" t="n">
        <v>-45491885</v>
      </c>
      <c r="H2" s="4" t="inlineStr">
        <is>
          <t xml:space="preserve"> </t>
        </is>
      </c>
      <c r="I2" s="5" t="n">
        <v>-20020544</v>
      </c>
    </row>
    <row r="3">
      <c r="A3" s="4" t="inlineStr">
        <is>
          <t>Beginning Balance, Shares at Dec. 31, 2019</t>
        </is>
      </c>
      <c r="B3" s="4" t="inlineStr">
        <is>
          <t xml:space="preserve"> </t>
        </is>
      </c>
      <c r="C3" s="6" t="n">
        <v>155483897</v>
      </c>
    </row>
    <row r="4">
      <c r="A4" s="4" t="inlineStr">
        <is>
          <t>Shares issued for commitment fees</t>
        </is>
      </c>
      <c r="B4" s="4" t="inlineStr">
        <is>
          <t xml:space="preserve"> </t>
        </is>
      </c>
      <c r="C4" s="5" t="n">
        <v>27000</v>
      </c>
      <c r="D4" s="6" t="n">
        <v>138780</v>
      </c>
      <c r="E4" s="4" t="inlineStr">
        <is>
          <t xml:space="preserve"> </t>
        </is>
      </c>
      <c r="F4" s="4" t="inlineStr">
        <is>
          <t xml:space="preserve"> </t>
        </is>
      </c>
      <c r="G4" s="4" t="inlineStr">
        <is>
          <t xml:space="preserve"> </t>
        </is>
      </c>
      <c r="H4" s="4" t="inlineStr">
        <is>
          <t xml:space="preserve"> </t>
        </is>
      </c>
      <c r="I4" s="6" t="n">
        <v>165780</v>
      </c>
    </row>
    <row r="5">
      <c r="A5" s="4" t="inlineStr">
        <is>
          <t>Shares issued for commitment fees, Shares</t>
        </is>
      </c>
      <c r="C5" s="6" t="n">
        <v>2700000</v>
      </c>
    </row>
    <row r="6">
      <c r="A6" s="4" t="inlineStr">
        <is>
          <t>Warrants exercised</t>
        </is>
      </c>
      <c r="B6" s="4" t="inlineStr">
        <is>
          <t xml:space="preserve"> </t>
        </is>
      </c>
      <c r="C6" s="5" t="n">
        <v>1840000</v>
      </c>
      <c r="D6" s="4" t="inlineStr">
        <is>
          <t xml:space="preserve"> </t>
        </is>
      </c>
      <c r="E6" s="6" t="n">
        <v>-1744132</v>
      </c>
      <c r="F6" s="4" t="inlineStr">
        <is>
          <t xml:space="preserve"> </t>
        </is>
      </c>
      <c r="G6" s="4" t="inlineStr">
        <is>
          <t xml:space="preserve"> </t>
        </is>
      </c>
      <c r="H6" s="4" t="inlineStr">
        <is>
          <t xml:space="preserve"> </t>
        </is>
      </c>
      <c r="I6" s="6" t="n">
        <v>95868</v>
      </c>
    </row>
    <row r="7">
      <c r="A7" s="4" t="inlineStr">
        <is>
          <t>Warrants exercised, Shares</t>
        </is>
      </c>
      <c r="C7" s="6" t="n">
        <v>184000000</v>
      </c>
    </row>
    <row r="8">
      <c r="A8" s="4" t="inlineStr">
        <is>
          <t>Conversion of convertible notes</t>
        </is>
      </c>
      <c r="B8" s="4" t="inlineStr">
        <is>
          <t xml:space="preserve"> </t>
        </is>
      </c>
      <c r="C8" s="5" t="n">
        <v>15866597</v>
      </c>
      <c r="D8" s="4" t="inlineStr">
        <is>
          <t xml:space="preserve"> </t>
        </is>
      </c>
      <c r="E8" s="6" t="n">
        <v>-14729336</v>
      </c>
      <c r="F8" s="4" t="inlineStr">
        <is>
          <t xml:space="preserve"> </t>
        </is>
      </c>
      <c r="G8" s="4" t="inlineStr">
        <is>
          <t xml:space="preserve"> </t>
        </is>
      </c>
      <c r="H8" s="4" t="inlineStr">
        <is>
          <t xml:space="preserve"> </t>
        </is>
      </c>
      <c r="I8" s="5" t="n">
        <v>1137261</v>
      </c>
    </row>
    <row r="9">
      <c r="A9" s="4" t="inlineStr">
        <is>
          <t>Conversion of convertible notes, Shares</t>
        </is>
      </c>
      <c r="I9" s="6" t="n">
        <v>1586659618</v>
      </c>
    </row>
    <row r="10">
      <c r="A10" s="4" t="inlineStr">
        <is>
          <t>Settlement of liabilities</t>
        </is>
      </c>
      <c r="B10" s="4" t="inlineStr">
        <is>
          <t xml:space="preserve"> </t>
        </is>
      </c>
      <c r="C10" s="5" t="n">
        <v>1000000</v>
      </c>
      <c r="D10" s="4" t="inlineStr">
        <is>
          <t xml:space="preserve"> </t>
        </is>
      </c>
      <c r="E10" s="6" t="n">
        <v>-1255311</v>
      </c>
      <c r="F10" s="4" t="inlineStr">
        <is>
          <t xml:space="preserve"> </t>
        </is>
      </c>
      <c r="G10" s="4" t="inlineStr">
        <is>
          <t xml:space="preserve"> </t>
        </is>
      </c>
      <c r="H10" s="6" t="n">
        <v>700000</v>
      </c>
      <c r="I10" s="5" t="n">
        <v>444689</v>
      </c>
    </row>
    <row r="11">
      <c r="A11" s="4" t="inlineStr">
        <is>
          <t>Settlement of liabilities, Shares</t>
        </is>
      </c>
      <c r="C11" s="6" t="n">
        <v>100000000</v>
      </c>
    </row>
    <row r="12">
      <c r="A12" s="4" t="inlineStr">
        <is>
          <t>Settlement of liabilities, related party</t>
        </is>
      </c>
      <c r="B12" s="5" t="n">
        <v>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0000</v>
      </c>
    </row>
    <row r="13">
      <c r="A13" s="4" t="inlineStr">
        <is>
          <t>Settlement of liabilities, related party, Shares</t>
        </is>
      </c>
      <c r="B13" s="6" t="n">
        <v>4000000</v>
      </c>
    </row>
    <row r="14">
      <c r="A14" s="4" t="inlineStr">
        <is>
          <t>Cancelation of shares</t>
        </is>
      </c>
      <c r="B14" s="4" t="inlineStr">
        <is>
          <t xml:space="preserve"> </t>
        </is>
      </c>
      <c r="C14" s="5" t="n">
        <v>-17578</v>
      </c>
      <c r="D14" s="6" t="n">
        <v>1757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ncelation of shares, Shares</t>
        </is>
      </c>
      <c r="C15" s="6" t="n">
        <v>-1757850</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6" t="n">
        <v>78743</v>
      </c>
      <c r="G16" s="4" t="inlineStr">
        <is>
          <t xml:space="preserve"> </t>
        </is>
      </c>
      <c r="H16" s="4" t="inlineStr">
        <is>
          <t xml:space="preserve"> </t>
        </is>
      </c>
      <c r="I16" s="6" t="n">
        <v>78743</v>
      </c>
    </row>
    <row r="17">
      <c r="A17" s="4" t="inlineStr">
        <is>
          <t>Net loss</t>
        </is>
      </c>
      <c r="B17" s="4" t="inlineStr">
        <is>
          <t xml:space="preserve"> </t>
        </is>
      </c>
      <c r="C17" s="4" t="inlineStr">
        <is>
          <t xml:space="preserve"> </t>
        </is>
      </c>
      <c r="D17" s="4" t="inlineStr">
        <is>
          <t xml:space="preserve"> </t>
        </is>
      </c>
      <c r="F17" s="4" t="inlineStr">
        <is>
          <t xml:space="preserve"> </t>
        </is>
      </c>
      <c r="G17" s="6" t="n">
        <v>3084992</v>
      </c>
      <c r="H17" s="4" t="inlineStr">
        <is>
          <t xml:space="preserve"> </t>
        </is>
      </c>
      <c r="I17" s="6" t="n">
        <v>3084992</v>
      </c>
    </row>
    <row r="18">
      <c r="A18" s="4" t="inlineStr">
        <is>
          <t>Dividends accrued</t>
        </is>
      </c>
      <c r="B18" s="4" t="inlineStr">
        <is>
          <t xml:space="preserve"> </t>
        </is>
      </c>
      <c r="C18" s="4" t="inlineStr">
        <is>
          <t xml:space="preserve"> </t>
        </is>
      </c>
      <c r="D18" s="4" t="inlineStr">
        <is>
          <t xml:space="preserve"> </t>
        </is>
      </c>
      <c r="E18" s="4" t="inlineStr">
        <is>
          <t xml:space="preserve"> </t>
        </is>
      </c>
      <c r="F18" s="4" t="inlineStr">
        <is>
          <t xml:space="preserve"> </t>
        </is>
      </c>
      <c r="G18" s="6" t="n">
        <v>-52888</v>
      </c>
      <c r="H18" s="4" t="inlineStr">
        <is>
          <t xml:space="preserve"> </t>
        </is>
      </c>
      <c r="I18" s="6" t="n">
        <v>-52888</v>
      </c>
    </row>
    <row r="19">
      <c r="A19" s="4" t="inlineStr">
        <is>
          <t>Ending balance, value at Dec. 31, 2020</t>
        </is>
      </c>
      <c r="B19" s="5" t="n">
        <v>40000</v>
      </c>
      <c r="C19" s="5" t="n">
        <v>20270857</v>
      </c>
      <c r="D19" s="6" t="n">
        <v>23344885</v>
      </c>
      <c r="E19" s="6" t="n">
        <v>-17728779</v>
      </c>
      <c r="F19" s="6" t="n">
        <v>806719</v>
      </c>
      <c r="G19" s="6" t="n">
        <v>-42459781</v>
      </c>
      <c r="H19" s="6" t="n">
        <v>700000</v>
      </c>
      <c r="I19" s="6" t="n">
        <v>-15026099</v>
      </c>
    </row>
    <row r="20">
      <c r="A20" s="4" t="inlineStr">
        <is>
          <t>Ending Balance, Shares at Dec. 31, 2020</t>
        </is>
      </c>
      <c r="B20" s="6" t="n">
        <v>4000000</v>
      </c>
      <c r="C20" s="6" t="n">
        <v>2027085665</v>
      </c>
    </row>
    <row r="21">
      <c r="A21" s="4" t="inlineStr">
        <is>
          <t>Warrants exercised</t>
        </is>
      </c>
      <c r="B21" s="4" t="inlineStr">
        <is>
          <t xml:space="preserve"> </t>
        </is>
      </c>
      <c r="C21" s="5" t="n">
        <v>2806258</v>
      </c>
      <c r="D21" s="6" t="n">
        <v>-280625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exercised, Shares</t>
        </is>
      </c>
      <c r="C22" s="6" t="n">
        <v>280625762</v>
      </c>
    </row>
    <row r="23">
      <c r="A23" s="4" t="inlineStr">
        <is>
          <t>Shares issued in consideration of acquisition of subsidiary</t>
        </is>
      </c>
      <c r="B23" s="4" t="inlineStr">
        <is>
          <t xml:space="preserve"> </t>
        </is>
      </c>
      <c r="C23" s="5" t="n">
        <v>1000000</v>
      </c>
      <c r="D23" s="4" t="inlineStr">
        <is>
          <t xml:space="preserve"> </t>
        </is>
      </c>
      <c r="E23" s="6" t="n">
        <v>-590000</v>
      </c>
      <c r="F23" s="4" t="inlineStr">
        <is>
          <t xml:space="preserve"> </t>
        </is>
      </c>
      <c r="G23" s="4" t="inlineStr">
        <is>
          <t xml:space="preserve"> </t>
        </is>
      </c>
      <c r="H23" s="4" t="inlineStr">
        <is>
          <t xml:space="preserve"> </t>
        </is>
      </c>
      <c r="I23" s="6" t="n">
        <v>410000</v>
      </c>
    </row>
    <row r="24">
      <c r="A24" s="4" t="inlineStr">
        <is>
          <t>Shares issued in consideration of acquisition of subsidiary, Shares</t>
        </is>
      </c>
      <c r="C24" s="6" t="n">
        <v>100000000</v>
      </c>
    </row>
    <row r="25">
      <c r="A25" s="4" t="inlineStr">
        <is>
          <t>Fair value of non-controlling interest on acquisition of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3333</v>
      </c>
      <c r="I25" s="6" t="n">
        <v>153333</v>
      </c>
    </row>
    <row r="26">
      <c r="A26" s="4" t="inlineStr">
        <is>
          <t>Conversion of convertible notes</t>
        </is>
      </c>
      <c r="B26" s="4" t="inlineStr">
        <is>
          <t xml:space="preserve"> </t>
        </is>
      </c>
      <c r="C26" s="6" t="n">
        <v>11713424</v>
      </c>
      <c r="D26" s="6" t="n">
        <v>97000</v>
      </c>
      <c r="E26" s="6" t="n">
        <v>-7694588</v>
      </c>
      <c r="F26" s="4" t="inlineStr">
        <is>
          <t xml:space="preserve"> </t>
        </is>
      </c>
      <c r="G26" s="4" t="inlineStr">
        <is>
          <t xml:space="preserve"> </t>
        </is>
      </c>
      <c r="H26" s="4" t="inlineStr">
        <is>
          <t xml:space="preserve"> </t>
        </is>
      </c>
      <c r="I26" s="6" t="n">
        <v>4115836</v>
      </c>
    </row>
    <row r="27">
      <c r="A27" s="4" t="inlineStr">
        <is>
          <t>Fair value of warrants issued to convertible debt holders</t>
        </is>
      </c>
      <c r="B27" s="4" t="inlineStr">
        <is>
          <t xml:space="preserve"> </t>
        </is>
      </c>
      <c r="C27" s="4" t="inlineStr">
        <is>
          <t xml:space="preserve"> </t>
        </is>
      </c>
      <c r="D27" s="6" t="n">
        <v>1762266</v>
      </c>
      <c r="E27" s="4" t="inlineStr">
        <is>
          <t xml:space="preserve"> </t>
        </is>
      </c>
      <c r="F27" s="4" t="inlineStr">
        <is>
          <t xml:space="preserve"> </t>
        </is>
      </c>
      <c r="G27" s="4" t="inlineStr">
        <is>
          <t xml:space="preserve"> </t>
        </is>
      </c>
      <c r="H27" s="4" t="inlineStr">
        <is>
          <t xml:space="preserve"> </t>
        </is>
      </c>
      <c r="I27" s="6" t="n">
        <v>1762266</v>
      </c>
    </row>
    <row r="28">
      <c r="A28" s="4" t="inlineStr">
        <is>
          <t>Fair value of beneficial conversion feature of convertible debt issued</t>
        </is>
      </c>
      <c r="B28" s="4" t="inlineStr">
        <is>
          <t xml:space="preserve"> </t>
        </is>
      </c>
      <c r="C28" s="4" t="inlineStr">
        <is>
          <t xml:space="preserve"> </t>
        </is>
      </c>
      <c r="D28" s="6" t="n">
        <v>133750</v>
      </c>
      <c r="E28" s="4" t="inlineStr">
        <is>
          <t xml:space="preserve"> </t>
        </is>
      </c>
      <c r="F28" s="4" t="inlineStr">
        <is>
          <t xml:space="preserve"> </t>
        </is>
      </c>
      <c r="G28" s="4" t="inlineStr">
        <is>
          <t xml:space="preserve"> </t>
        </is>
      </c>
      <c r="H28" s="4" t="inlineStr">
        <is>
          <t xml:space="preserve"> </t>
        </is>
      </c>
      <c r="I28" s="6" t="n">
        <v>133750</v>
      </c>
    </row>
    <row r="29">
      <c r="A29" s="4" t="inlineStr">
        <is>
          <t>Conversion of convertible notes, Shares</t>
        </is>
      </c>
      <c r="C29" s="6" t="n">
        <v>1171342378</v>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6" t="n">
        <v>9813</v>
      </c>
      <c r="G30" s="4" t="inlineStr">
        <is>
          <t xml:space="preserve"> </t>
        </is>
      </c>
      <c r="H30" s="4" t="inlineStr">
        <is>
          <t xml:space="preserve"> </t>
        </is>
      </c>
      <c r="I30" s="6" t="n">
        <v>9813</v>
      </c>
    </row>
    <row r="31">
      <c r="A31" s="4" t="inlineStr">
        <is>
          <t>Transactions with related parties</t>
        </is>
      </c>
      <c r="B31" s="4" t="inlineStr">
        <is>
          <t xml:space="preserve"> </t>
        </is>
      </c>
      <c r="C31" s="4" t="inlineStr">
        <is>
          <t xml:space="preserve"> </t>
        </is>
      </c>
      <c r="D31" s="6" t="n">
        <v>259707</v>
      </c>
      <c r="E31" s="4" t="inlineStr">
        <is>
          <t xml:space="preserve"> </t>
        </is>
      </c>
      <c r="F31" s="4" t="inlineStr">
        <is>
          <t xml:space="preserve"> </t>
        </is>
      </c>
      <c r="G31" s="4" t="inlineStr">
        <is>
          <t xml:space="preserve"> </t>
        </is>
      </c>
      <c r="H31" s="4" t="inlineStr">
        <is>
          <t xml:space="preserve"> </t>
        </is>
      </c>
      <c r="I31" s="6" t="n">
        <v>259707</v>
      </c>
    </row>
    <row r="32">
      <c r="A32" s="4" t="inlineStr">
        <is>
          <t>Net loss</t>
        </is>
      </c>
      <c r="B32" s="4" t="inlineStr">
        <is>
          <t xml:space="preserve"> </t>
        </is>
      </c>
      <c r="C32" s="4" t="inlineStr">
        <is>
          <t xml:space="preserve"> </t>
        </is>
      </c>
      <c r="D32" s="4" t="inlineStr">
        <is>
          <t xml:space="preserve"> </t>
        </is>
      </c>
      <c r="F32" s="4" t="inlineStr">
        <is>
          <t xml:space="preserve"> </t>
        </is>
      </c>
      <c r="G32" s="6" t="n">
        <v>-1542946</v>
      </c>
      <c r="H32" s="6" t="n">
        <v>-30457</v>
      </c>
      <c r="I32" s="6" t="n">
        <v>-1573403</v>
      </c>
    </row>
    <row r="33">
      <c r="A33" s="4" t="inlineStr">
        <is>
          <t>Dividends accrued</t>
        </is>
      </c>
      <c r="B33" s="4" t="inlineStr">
        <is>
          <t xml:space="preserve"> </t>
        </is>
      </c>
      <c r="C33" s="4" t="inlineStr">
        <is>
          <t xml:space="preserve"> </t>
        </is>
      </c>
      <c r="D33" s="4" t="inlineStr">
        <is>
          <t xml:space="preserve"> </t>
        </is>
      </c>
      <c r="E33" s="4" t="inlineStr">
        <is>
          <t xml:space="preserve"> </t>
        </is>
      </c>
      <c r="F33" s="4" t="inlineStr">
        <is>
          <t xml:space="preserve"> </t>
        </is>
      </c>
      <c r="G33" s="6" t="n">
        <v>-100584</v>
      </c>
      <c r="H33" s="4" t="inlineStr">
        <is>
          <t xml:space="preserve"> </t>
        </is>
      </c>
      <c r="I33" s="6" t="n">
        <v>-100584</v>
      </c>
    </row>
    <row r="34">
      <c r="A34" s="4" t="inlineStr">
        <is>
          <t>Ending balance, value at Dec. 31, 2021</t>
        </is>
      </c>
      <c r="B34" s="5" t="n">
        <v>40000</v>
      </c>
      <c r="C34" s="5" t="n">
        <v>35790539</v>
      </c>
      <c r="D34" s="5" t="n">
        <v>22791350</v>
      </c>
      <c r="E34" s="5" t="n">
        <v>-26013367</v>
      </c>
      <c r="F34" s="5" t="n">
        <v>816532</v>
      </c>
      <c r="G34" s="5" t="n">
        <v>-44103311</v>
      </c>
      <c r="H34" s="5" t="n">
        <v>822876</v>
      </c>
      <c r="I34" s="5" t="n">
        <v>-9855381</v>
      </c>
    </row>
    <row r="35">
      <c r="A35" s="4" t="inlineStr">
        <is>
          <t>Ending Balance, Shares at Dec. 31, 2021</t>
        </is>
      </c>
      <c r="B35" s="6" t="n">
        <v>4000000</v>
      </c>
      <c r="C35" s="6" t="n">
        <v>35790538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USD ($)</t>
        </is>
      </c>
      <c r="B1" s="2" t="inlineStr">
        <is>
          <t>Dec. 31, 2021</t>
        </is>
      </c>
      <c r="C1" s="2" t="inlineStr">
        <is>
          <t>Dec. 31, 2020</t>
        </is>
      </c>
    </row>
    <row r="2">
      <c r="A2" s="3" t="inlineStr">
        <is>
          <t>Non-current assets</t>
        </is>
      </c>
    </row>
    <row r="3">
      <c r="A3" s="4" t="inlineStr">
        <is>
          <t>Right-of-use assets – finance leases, net of depreciation, included in Property and equipment</t>
        </is>
      </c>
      <c r="B3" s="5" t="n">
        <v>49268</v>
      </c>
      <c r="C3" s="4" t="inlineStr">
        <is>
          <t xml:space="preserve"> </t>
        </is>
      </c>
    </row>
    <row r="4">
      <c r="A4" s="4" t="inlineStr">
        <is>
          <t>Right-of-use assets - operating leases, net of amortization</t>
        </is>
      </c>
      <c r="B4" s="5" t="n">
        <v>1653816</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1) - USD ($)</t>
        </is>
      </c>
      <c r="B1" s="2" t="inlineStr">
        <is>
          <t>12 Months Ended</t>
        </is>
      </c>
    </row>
    <row r="2">
      <c r="B2" s="2" t="inlineStr">
        <is>
          <t>Dec. 31, 2021</t>
        </is>
      </c>
      <c r="C2" s="2" t="inlineStr">
        <is>
          <t>Dec. 31, 2020</t>
        </is>
      </c>
    </row>
    <row r="3">
      <c r="A3" s="3" t="inlineStr">
        <is>
          <t xml:space="preserve"> Finance lease cost:</t>
        </is>
      </c>
    </row>
    <row r="4">
      <c r="A4" s="4" t="inlineStr">
        <is>
          <t>Amortization of right-of-use assets</t>
        </is>
      </c>
      <c r="B4" s="5" t="n">
        <v>6681</v>
      </c>
      <c r="C4" s="4" t="inlineStr">
        <is>
          <t xml:space="preserve"> </t>
        </is>
      </c>
    </row>
    <row r="5">
      <c r="A5" s="4" t="inlineStr">
        <is>
          <t>Interest expense on finance lease liabilities</t>
        </is>
      </c>
      <c r="B5" s="6" t="n">
        <v>1367</v>
      </c>
      <c r="C5" s="4" t="inlineStr">
        <is>
          <t xml:space="preserve"> </t>
        </is>
      </c>
    </row>
    <row r="6">
      <c r="A6" s="4" t="inlineStr">
        <is>
          <t>Finance lease cost</t>
        </is>
      </c>
      <c r="B6" s="6" t="n">
        <v>8048</v>
      </c>
      <c r="C6" s="4" t="inlineStr">
        <is>
          <t xml:space="preserve"> </t>
        </is>
      </c>
    </row>
    <row r="7">
      <c r="A7" s="4" t="inlineStr">
        <is>
          <t>Operating lease cost</t>
        </is>
      </c>
      <c r="B7" s="6" t="n">
        <v>178679</v>
      </c>
      <c r="C7" s="6" t="n">
        <v>5512</v>
      </c>
    </row>
    <row r="8">
      <c r="A8" s="4" t="inlineStr">
        <is>
          <t>Lease cost</t>
        </is>
      </c>
      <c r="B8" s="5" t="n">
        <v>186727</v>
      </c>
      <c r="C8" s="5" t="n">
        <v>55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7" customWidth="1" min="2" max="2"/>
    <col width="14" customWidth="1" min="3" max="3"/>
  </cols>
  <sheetData>
    <row r="1">
      <c r="A1" s="1" t="inlineStr">
        <is>
          <t>Leases (Details 2) - USD ($)</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finance leases</t>
        </is>
      </c>
      <c r="B4" s="5" t="n">
        <v>-1367</v>
      </c>
      <c r="C4" s="4" t="inlineStr">
        <is>
          <t xml:space="preserve"> </t>
        </is>
      </c>
    </row>
    <row r="5">
      <c r="A5" s="4" t="inlineStr">
        <is>
          <t>Operating cash flows from operating leases</t>
        </is>
      </c>
      <c r="B5" s="6" t="n">
        <v>-160272</v>
      </c>
      <c r="C5" s="6" t="n">
        <v>-5512</v>
      </c>
    </row>
    <row r="6">
      <c r="A6" s="4" t="inlineStr">
        <is>
          <t>Financing cash flows from finance leases</t>
        </is>
      </c>
      <c r="B6" s="6" t="n">
        <v>40281</v>
      </c>
      <c r="C6" s="4" t="inlineStr">
        <is>
          <t xml:space="preserve"> </t>
        </is>
      </c>
    </row>
    <row r="7">
      <c r="A7" s="4" t="inlineStr">
        <is>
          <t>Cash paid for amounts included in the measurement of lease liabilities</t>
        </is>
      </c>
      <c r="B7" s="5" t="n">
        <v>-121358</v>
      </c>
      <c r="C7" s="5" t="n">
        <v>-5512</v>
      </c>
    </row>
    <row r="8">
      <c r="A8" s="4" t="inlineStr">
        <is>
          <t>Weighted average lease term - finance leases</t>
        </is>
      </c>
      <c r="B8" s="4" t="inlineStr">
        <is>
          <t>4
    years and ten months</t>
        </is>
      </c>
    </row>
    <row r="9">
      <c r="A9" s="4" t="inlineStr">
        <is>
          <t>Weighted average remaining lease term- operating leases (in years)</t>
        </is>
      </c>
      <c r="B9" s="4" t="inlineStr">
        <is>
          <t>5
    years and 1 months</t>
        </is>
      </c>
    </row>
    <row r="10">
      <c r="A10" s="4" t="inlineStr">
        <is>
          <t>Lessee, Finance Lease, Discount Rate</t>
        </is>
      </c>
      <c r="B10" s="4" t="inlineStr">
        <is>
          <t>6.61%</t>
        </is>
      </c>
    </row>
    <row r="11">
      <c r="A11" s="4" t="inlineStr">
        <is>
          <t>Operating Lease, Weighted Average Discount Rate, Percent</t>
        </is>
      </c>
      <c r="B11" s="4" t="inlineStr">
        <is>
          <t>4.64%</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3) - USD ($)</t>
        </is>
      </c>
      <c r="B1" s="2" t="inlineStr">
        <is>
          <t>Dec. 31, 2021</t>
        </is>
      </c>
      <c r="C1" s="2" t="inlineStr">
        <is>
          <t>Dec. 31, 2020</t>
        </is>
      </c>
    </row>
    <row r="2">
      <c r="A2" s="3" t="inlineStr">
        <is>
          <t>Leases [Abstract]</t>
        </is>
      </c>
    </row>
    <row r="3">
      <c r="A3" s="4" t="inlineStr">
        <is>
          <t>2022</t>
        </is>
      </c>
      <c r="B3" s="5" t="n">
        <v>9829</v>
      </c>
    </row>
    <row r="4">
      <c r="A4" s="4" t="inlineStr">
        <is>
          <t>2023</t>
        </is>
      </c>
      <c r="B4" s="6" t="n">
        <v>9829</v>
      </c>
    </row>
    <row r="5">
      <c r="A5" s="4" t="inlineStr">
        <is>
          <t>2024</t>
        </is>
      </c>
      <c r="B5" s="6" t="n">
        <v>9829</v>
      </c>
    </row>
    <row r="6">
      <c r="A6" s="4" t="inlineStr">
        <is>
          <t>2025</t>
        </is>
      </c>
      <c r="B6" s="6" t="n">
        <v>9829</v>
      </c>
    </row>
    <row r="7">
      <c r="A7" s="4" t="inlineStr">
        <is>
          <t>2026</t>
        </is>
      </c>
      <c r="B7" s="6" t="n">
        <v>7902</v>
      </c>
    </row>
    <row r="8">
      <c r="A8" s="4" t="inlineStr">
        <is>
          <t>Total undiscounted minimum future lease payments</t>
        </is>
      </c>
      <c r="B8" s="6" t="n">
        <v>47218</v>
      </c>
    </row>
    <row r="9">
      <c r="A9" s="4" t="inlineStr">
        <is>
          <t>Imputed interest</t>
        </is>
      </c>
      <c r="B9" s="6" t="n">
        <v>-6937</v>
      </c>
    </row>
    <row r="10">
      <c r="A10" s="4" t="inlineStr">
        <is>
          <t>Lease liability</t>
        </is>
      </c>
      <c r="B10" s="6" t="n">
        <v>40281</v>
      </c>
    </row>
    <row r="11">
      <c r="A11" s="4" t="inlineStr">
        <is>
          <t>Current portion</t>
        </is>
      </c>
      <c r="B11" s="6" t="n">
        <v>7386</v>
      </c>
      <c r="C11" s="4" t="inlineStr">
        <is>
          <t xml:space="preserve"> </t>
        </is>
      </c>
    </row>
    <row r="12">
      <c r="A12" s="4" t="inlineStr">
        <is>
          <t>Non-Current portion</t>
        </is>
      </c>
      <c r="B12" s="5" t="n">
        <v>32895</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4) - USD ($)</t>
        </is>
      </c>
      <c r="B1" s="2" t="inlineStr">
        <is>
          <t>Dec. 31, 2021</t>
        </is>
      </c>
      <c r="C1" s="2" t="inlineStr">
        <is>
          <t>Dec. 31, 2020</t>
        </is>
      </c>
    </row>
    <row r="2">
      <c r="A2" s="3" t="inlineStr">
        <is>
          <t>Leases [Abstract]</t>
        </is>
      </c>
    </row>
    <row r="3">
      <c r="A3" s="4" t="inlineStr">
        <is>
          <t>2022</t>
        </is>
      </c>
      <c r="B3" s="5" t="n">
        <v>332073</v>
      </c>
    </row>
    <row r="4">
      <c r="A4" s="4" t="inlineStr">
        <is>
          <t>2023</t>
        </is>
      </c>
      <c r="B4" s="6" t="n">
        <v>348677</v>
      </c>
    </row>
    <row r="5">
      <c r="A5" s="4" t="inlineStr">
        <is>
          <t>2024</t>
        </is>
      </c>
      <c r="B5" s="6" t="n">
        <v>366110</v>
      </c>
    </row>
    <row r="6">
      <c r="A6" s="4" t="inlineStr">
        <is>
          <t>2025</t>
        </is>
      </c>
      <c r="B6" s="6" t="n">
        <v>384416</v>
      </c>
    </row>
    <row r="7">
      <c r="A7" s="4" t="inlineStr">
        <is>
          <t>2026</t>
        </is>
      </c>
      <c r="B7" s="6" t="n">
        <v>437407</v>
      </c>
    </row>
    <row r="8">
      <c r="A8" s="4" t="inlineStr">
        <is>
          <t>Total undiscounted minimum future lease payments</t>
        </is>
      </c>
      <c r="B8" s="6" t="n">
        <v>1868683</v>
      </c>
    </row>
    <row r="9">
      <c r="A9" s="4" t="inlineStr">
        <is>
          <t>Imputed interest</t>
        </is>
      </c>
      <c r="B9" s="6" t="n">
        <v>-134169</v>
      </c>
    </row>
    <row r="10">
      <c r="A10" s="4" t="inlineStr">
        <is>
          <t>Total operating lease liability</t>
        </is>
      </c>
      <c r="B10" s="6" t="n">
        <v>1734514</v>
      </c>
    </row>
    <row r="11">
      <c r="A11" s="4" t="inlineStr">
        <is>
          <t>Current portion</t>
        </is>
      </c>
      <c r="B11" s="6" t="n">
        <v>241083</v>
      </c>
      <c r="C11" s="4" t="inlineStr">
        <is>
          <t xml:space="preserve"> </t>
        </is>
      </c>
    </row>
    <row r="12">
      <c r="A12" s="4" t="inlineStr">
        <is>
          <t>Non-Current portion</t>
        </is>
      </c>
      <c r="B12" s="6" t="n">
        <v>1493431</v>
      </c>
      <c r="C12" s="4" t="inlineStr">
        <is>
          <t xml:space="preserve"> </t>
        </is>
      </c>
    </row>
    <row r="13">
      <c r="A13" s="4" t="inlineStr">
        <is>
          <t xml:space="preserve"> Lease liability</t>
        </is>
      </c>
      <c r="B13" s="5" t="n">
        <v>17345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Dec. 31, 2021</t>
        </is>
      </c>
      <c r="C1" s="2" t="inlineStr">
        <is>
          <t>Dec. 31, 2020</t>
        </is>
      </c>
    </row>
    <row r="2">
      <c r="A2" s="3" t="inlineStr">
        <is>
          <t>Taxes Payable</t>
        </is>
      </c>
    </row>
    <row r="3">
      <c r="A3" s="4" t="inlineStr">
        <is>
          <t>Payroll taxes</t>
        </is>
      </c>
      <c r="B3" s="5" t="n">
        <v>144020</v>
      </c>
      <c r="C3" s="5" t="n">
        <v>143410</v>
      </c>
    </row>
    <row r="4">
      <c r="A4" s="4" t="inlineStr">
        <is>
          <t>HST/GST payable</t>
        </is>
      </c>
      <c r="B4" s="6" t="n">
        <v>123134</v>
      </c>
      <c r="C4" s="6" t="n">
        <v>73503</v>
      </c>
    </row>
    <row r="5">
      <c r="A5" s="4" t="inlineStr">
        <is>
          <t>US penalties due</t>
        </is>
      </c>
      <c r="B5" s="4" t="inlineStr">
        <is>
          <t xml:space="preserve"> </t>
        </is>
      </c>
      <c r="C5" s="6" t="n">
        <v>250000</v>
      </c>
    </row>
    <row r="6">
      <c r="A6" s="4" t="inlineStr">
        <is>
          <t>Income tax payable</t>
        </is>
      </c>
      <c r="B6" s="6" t="n">
        <v>391682</v>
      </c>
      <c r="C6" s="6" t="n">
        <v>383364</v>
      </c>
    </row>
    <row r="7">
      <c r="A7" s="4" t="inlineStr">
        <is>
          <t xml:space="preserve"> Taxes Payable</t>
        </is>
      </c>
      <c r="B7" s="5" t="n">
        <v>658836</v>
      </c>
      <c r="C7" s="5" t="n">
        <v>8502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49" customWidth="1" min="1" max="1"/>
    <col width="23" customWidth="1" min="2" max="2"/>
    <col width="14" customWidth="1" min="3" max="3"/>
  </cols>
  <sheetData>
    <row r="1">
      <c r="A1" s="1" t="inlineStr">
        <is>
          <t>Short-term Convertible Notes (Details) - USD ($)</t>
        </is>
      </c>
      <c r="B1" s="2" t="inlineStr">
        <is>
          <t>12 Months Ended</t>
        </is>
      </c>
    </row>
    <row r="2">
      <c r="B2" s="2" t="inlineStr">
        <is>
          <t>Dec. 31, 2021</t>
        </is>
      </c>
      <c r="C2" s="2" t="inlineStr">
        <is>
          <t>Dec. 31, 2020</t>
        </is>
      </c>
    </row>
    <row r="3">
      <c r="A3" s="3" t="inlineStr">
        <is>
          <t>Short-term Debt [Line Items]</t>
        </is>
      </c>
    </row>
    <row r="4">
      <c r="A4" s="4" t="inlineStr">
        <is>
          <t>Principal</t>
        </is>
      </c>
      <c r="B4" s="5" t="n">
        <v>4660344</v>
      </c>
    </row>
    <row r="5">
      <c r="A5" s="4" t="inlineStr">
        <is>
          <t>Interest</t>
        </is>
      </c>
      <c r="B5" s="6" t="n">
        <v>693579</v>
      </c>
    </row>
    <row r="6">
      <c r="A6" s="4" t="inlineStr">
        <is>
          <t>Debt Discount</t>
        </is>
      </c>
      <c r="B6" s="6" t="n">
        <v>-461985</v>
      </c>
    </row>
    <row r="7">
      <c r="A7" s="4" t="inlineStr">
        <is>
          <t>Total</t>
        </is>
      </c>
      <c r="B7" s="5" t="n">
        <v>4891938</v>
      </c>
      <c r="C7" s="5" t="n">
        <v>4200217</v>
      </c>
    </row>
    <row r="8">
      <c r="A8" s="4" t="inlineStr">
        <is>
          <t>Leonite Capital LLC [Member]</t>
        </is>
      </c>
    </row>
    <row r="9">
      <c r="A9" s="3" t="inlineStr">
        <is>
          <t>Short-term Debt [Line Items]</t>
        </is>
      </c>
    </row>
    <row r="10">
      <c r="A10" s="4" t="inlineStr">
        <is>
          <t>Short-term Debt, Interest Rate Increase</t>
        </is>
      </c>
      <c r="B10" s="4" t="inlineStr">
        <is>
          <t>8.50%</t>
        </is>
      </c>
    </row>
    <row r="11">
      <c r="A11" s="4" t="inlineStr">
        <is>
          <t>Principal</t>
        </is>
      </c>
      <c r="B11" s="4" t="inlineStr">
        <is>
          <t xml:space="preserve"> </t>
        </is>
      </c>
    </row>
    <row r="12">
      <c r="A12" s="4" t="inlineStr">
        <is>
          <t>Interest</t>
        </is>
      </c>
      <c r="B12" s="4" t="inlineStr">
        <is>
          <t xml:space="preserve"> </t>
        </is>
      </c>
    </row>
    <row r="13">
      <c r="A13" s="4" t="inlineStr">
        <is>
          <t>Debt Discount</t>
        </is>
      </c>
      <c r="B13" s="4" t="inlineStr">
        <is>
          <t xml:space="preserve"> </t>
        </is>
      </c>
    </row>
    <row r="14">
      <c r="A14" s="4" t="inlineStr">
        <is>
          <t>Total</t>
        </is>
      </c>
      <c r="B14" s="4" t="inlineStr">
        <is>
          <t xml:space="preserve"> </t>
        </is>
      </c>
      <c r="C14" s="6" t="n">
        <v>70583</v>
      </c>
    </row>
    <row r="15">
      <c r="A15" s="4" t="inlineStr">
        <is>
          <t>Leonite Capital LLC 2[Member]</t>
        </is>
      </c>
    </row>
    <row r="16">
      <c r="A16" s="3" t="inlineStr">
        <is>
          <t>Short-term Debt [Line Items]</t>
        </is>
      </c>
    </row>
    <row r="17">
      <c r="A17" s="4" t="inlineStr">
        <is>
          <t>Short-term Debt, Interest Rate Increase</t>
        </is>
      </c>
      <c r="B17" s="4" t="inlineStr">
        <is>
          <t>12.00%</t>
        </is>
      </c>
    </row>
    <row r="18">
      <c r="A18" s="4" t="inlineStr">
        <is>
          <t>Principal</t>
        </is>
      </c>
      <c r="B18" s="5" t="n">
        <v>278629</v>
      </c>
    </row>
    <row r="19">
      <c r="A19" s="4" t="inlineStr">
        <is>
          <t>Interest</t>
        </is>
      </c>
      <c r="B19" s="6" t="n">
        <v>36950</v>
      </c>
    </row>
    <row r="20">
      <c r="A20" s="4" t="inlineStr">
        <is>
          <t>Debt Discount</t>
        </is>
      </c>
      <c r="B20" s="4" t="inlineStr">
        <is>
          <t xml:space="preserve"> </t>
        </is>
      </c>
    </row>
    <row r="21">
      <c r="A21" s="4" t="inlineStr">
        <is>
          <t>Total</t>
        </is>
      </c>
      <c r="B21" s="5" t="n">
        <v>315579</v>
      </c>
      <c r="C21" s="6" t="n">
        <v>147058</v>
      </c>
    </row>
    <row r="22">
      <c r="A22" s="4" t="inlineStr">
        <is>
          <t>Maturity date</t>
        </is>
      </c>
      <c r="B22" s="4" t="inlineStr">
        <is>
          <t>On
    Demand</t>
        </is>
      </c>
    </row>
    <row r="23">
      <c r="A23" s="4" t="inlineStr">
        <is>
          <t>First Fire Global Opportunities Fund [Member]</t>
        </is>
      </c>
    </row>
    <row r="24">
      <c r="A24" s="3" t="inlineStr">
        <is>
          <t>Short-term Debt [Line Items]</t>
        </is>
      </c>
    </row>
    <row r="25">
      <c r="A25" s="4" t="inlineStr">
        <is>
          <t>Short-term Debt, Interest Rate Increase</t>
        </is>
      </c>
      <c r="B25" s="4" t="inlineStr">
        <is>
          <t>6.50%</t>
        </is>
      </c>
    </row>
    <row r="26">
      <c r="A26" s="4" t="inlineStr">
        <is>
          <t>Principal</t>
        </is>
      </c>
      <c r="B26" s="4" t="inlineStr">
        <is>
          <t xml:space="preserve"> </t>
        </is>
      </c>
    </row>
    <row r="27">
      <c r="A27" s="4" t="inlineStr">
        <is>
          <t>Interest</t>
        </is>
      </c>
      <c r="B27" s="4" t="inlineStr">
        <is>
          <t xml:space="preserve"> </t>
        </is>
      </c>
    </row>
    <row r="28">
      <c r="A28" s="4" t="inlineStr">
        <is>
          <t>Debt Discount</t>
        </is>
      </c>
      <c r="B28" s="4" t="inlineStr">
        <is>
          <t xml:space="preserve"> </t>
        </is>
      </c>
    </row>
    <row r="29">
      <c r="A29" s="4" t="inlineStr">
        <is>
          <t>Total</t>
        </is>
      </c>
      <c r="B29" s="4" t="inlineStr">
        <is>
          <t xml:space="preserve"> </t>
        </is>
      </c>
      <c r="C29" s="6" t="n">
        <v>25297</v>
      </c>
    </row>
    <row r="30">
      <c r="A30" s="4" t="inlineStr">
        <is>
          <t>Auctus Fund, LLC [Member]</t>
        </is>
      </c>
    </row>
    <row r="31">
      <c r="A31" s="3" t="inlineStr">
        <is>
          <t>Short-term Debt [Line Items]</t>
        </is>
      </c>
    </row>
    <row r="32">
      <c r="A32" s="4" t="inlineStr">
        <is>
          <t>Short-term Debt, Interest Rate Increase</t>
        </is>
      </c>
      <c r="B32" s="4" t="inlineStr">
        <is>
          <t>0.00%</t>
        </is>
      </c>
    </row>
    <row r="33">
      <c r="A33" s="4" t="inlineStr">
        <is>
          <t>Principal</t>
        </is>
      </c>
      <c r="B33" s="5" t="n">
        <v>100000</v>
      </c>
    </row>
    <row r="34">
      <c r="A34" s="4" t="inlineStr">
        <is>
          <t>Interest</t>
        </is>
      </c>
      <c r="B34" s="4" t="inlineStr">
        <is>
          <t xml:space="preserve"> </t>
        </is>
      </c>
    </row>
    <row r="35">
      <c r="A35" s="4" t="inlineStr">
        <is>
          <t>Debt Discount</t>
        </is>
      </c>
      <c r="B35" s="4" t="inlineStr">
        <is>
          <t xml:space="preserve"> </t>
        </is>
      </c>
    </row>
    <row r="36">
      <c r="A36" s="4" t="inlineStr">
        <is>
          <t>Total</t>
        </is>
      </c>
      <c r="B36" s="5" t="n">
        <v>100000</v>
      </c>
      <c r="C36" s="6" t="n">
        <v>150000</v>
      </c>
    </row>
    <row r="37">
      <c r="A37" s="4" t="inlineStr">
        <is>
          <t>Auctus Fund, LLC 2[Member]</t>
        </is>
      </c>
    </row>
    <row r="38">
      <c r="A38" s="3" t="inlineStr">
        <is>
          <t>Short-term Debt [Line Items]</t>
        </is>
      </c>
    </row>
    <row r="39">
      <c r="A39" s="4" t="inlineStr">
        <is>
          <t>Short-term Debt, Interest Rate Increase</t>
        </is>
      </c>
      <c r="B39" s="4" t="inlineStr">
        <is>
          <t>10.00%</t>
        </is>
      </c>
    </row>
    <row r="40">
      <c r="A40" s="4" t="inlineStr">
        <is>
          <t>Principal</t>
        </is>
      </c>
      <c r="B40" s="4" t="inlineStr">
        <is>
          <t xml:space="preserve"> </t>
        </is>
      </c>
    </row>
    <row r="41">
      <c r="A41" s="4" t="inlineStr">
        <is>
          <t>Interest</t>
        </is>
      </c>
      <c r="B41" s="4" t="inlineStr">
        <is>
          <t xml:space="preserve"> </t>
        </is>
      </c>
    </row>
    <row r="42">
      <c r="A42" s="4" t="inlineStr">
        <is>
          <t>Debt Discount</t>
        </is>
      </c>
      <c r="B42" s="4" t="inlineStr">
        <is>
          <t xml:space="preserve"> </t>
        </is>
      </c>
    </row>
    <row r="43">
      <c r="A43" s="4" t="inlineStr">
        <is>
          <t>Total</t>
        </is>
      </c>
      <c r="B43" s="4" t="inlineStr">
        <is>
          <t xml:space="preserve"> </t>
        </is>
      </c>
      <c r="C43" s="6" t="n">
        <v>40202</v>
      </c>
    </row>
    <row r="44">
      <c r="A44" s="4" t="inlineStr">
        <is>
          <t>Labrys Fund, LP [Member]</t>
        </is>
      </c>
    </row>
    <row r="45">
      <c r="A45" s="3" t="inlineStr">
        <is>
          <t>Short-term Debt [Line Items]</t>
        </is>
      </c>
    </row>
    <row r="46">
      <c r="A46" s="4" t="inlineStr">
        <is>
          <t>Short-term Debt, Interest Rate Increase</t>
        </is>
      </c>
      <c r="B46" s="4" t="inlineStr">
        <is>
          <t>12.00%</t>
        </is>
      </c>
    </row>
    <row r="47">
      <c r="A47" s="4" t="inlineStr">
        <is>
          <t>Principal</t>
        </is>
      </c>
      <c r="B47" s="4" t="inlineStr">
        <is>
          <t xml:space="preserve"> </t>
        </is>
      </c>
    </row>
    <row r="48">
      <c r="A48" s="4" t="inlineStr">
        <is>
          <t>Interest</t>
        </is>
      </c>
      <c r="B48" s="6" t="n">
        <v>8826</v>
      </c>
    </row>
    <row r="49">
      <c r="A49" s="4" t="inlineStr">
        <is>
          <t>Debt Discount</t>
        </is>
      </c>
      <c r="B49" s="4" t="inlineStr">
        <is>
          <t xml:space="preserve"> </t>
        </is>
      </c>
    </row>
    <row r="50">
      <c r="A50" s="4" t="inlineStr">
        <is>
          <t>Total</t>
        </is>
      </c>
      <c r="B50" s="5" t="n">
        <v>8826</v>
      </c>
      <c r="C50" s="6" t="n">
        <v>26159</v>
      </c>
    </row>
    <row r="51">
      <c r="A51" s="4" t="inlineStr">
        <is>
          <t>Maturity date</t>
        </is>
      </c>
      <c r="B51" s="4" t="inlineStr">
        <is>
          <t>November
    30, 2021</t>
        </is>
      </c>
    </row>
    <row r="52">
      <c r="A52" s="4" t="inlineStr">
        <is>
          <t>Labrys Fund, LP 2[Member]</t>
        </is>
      </c>
    </row>
    <row r="53">
      <c r="A53" s="3" t="inlineStr">
        <is>
          <t>Short-term Debt [Line Items]</t>
        </is>
      </c>
    </row>
    <row r="54">
      <c r="A54" s="4" t="inlineStr">
        <is>
          <t>Short-term Debt, Interest Rate Increase</t>
        </is>
      </c>
      <c r="B54" s="4" t="inlineStr">
        <is>
          <t>11.00%</t>
        </is>
      </c>
    </row>
    <row r="55">
      <c r="A55" s="4" t="inlineStr">
        <is>
          <t>Principal</t>
        </is>
      </c>
      <c r="B55" s="5" t="n">
        <v>543671</v>
      </c>
    </row>
    <row r="56">
      <c r="A56" s="4" t="inlineStr">
        <is>
          <t>Interest</t>
        </is>
      </c>
      <c r="B56" s="4" t="inlineStr">
        <is>
          <t xml:space="preserve"> </t>
        </is>
      </c>
    </row>
    <row r="57">
      <c r="A57" s="4" t="inlineStr">
        <is>
          <t>Debt Discount</t>
        </is>
      </c>
      <c r="B57" s="6" t="n">
        <v>-189167</v>
      </c>
    </row>
    <row r="58">
      <c r="A58" s="4" t="inlineStr">
        <is>
          <t>Total</t>
        </is>
      </c>
      <c r="B58" s="5" t="n">
        <v>354504</v>
      </c>
      <c r="C58" s="4" t="inlineStr">
        <is>
          <t xml:space="preserve"> </t>
        </is>
      </c>
    </row>
    <row r="59">
      <c r="A59" s="4" t="inlineStr">
        <is>
          <t>Maturity date</t>
        </is>
      </c>
      <c r="B59" s="4" t="inlineStr">
        <is>
          <t>May
    7, 2022</t>
        </is>
      </c>
    </row>
    <row r="60">
      <c r="A60" s="4" t="inlineStr">
        <is>
          <t>Labrys Fundlp 3 [Member]</t>
        </is>
      </c>
    </row>
    <row r="61">
      <c r="A61" s="3" t="inlineStr">
        <is>
          <t>Short-term Debt [Line Items]</t>
        </is>
      </c>
    </row>
    <row r="62">
      <c r="A62" s="4" t="inlineStr">
        <is>
          <t>Short-term Debt, Interest Rate Increase</t>
        </is>
      </c>
      <c r="B62" s="4" t="inlineStr">
        <is>
          <t>11.00%</t>
        </is>
      </c>
    </row>
    <row r="63">
      <c r="A63" s="4" t="inlineStr">
        <is>
          <t>Principal</t>
        </is>
      </c>
      <c r="B63" s="5" t="n">
        <v>230000</v>
      </c>
    </row>
    <row r="64">
      <c r="A64" s="4" t="inlineStr">
        <is>
          <t>Interest</t>
        </is>
      </c>
      <c r="B64" s="6" t="n">
        <v>14899</v>
      </c>
    </row>
    <row r="65">
      <c r="A65" s="4" t="inlineStr">
        <is>
          <t>Debt Discount</t>
        </is>
      </c>
      <c r="B65" s="6" t="n">
        <v>-96411</v>
      </c>
    </row>
    <row r="66">
      <c r="A66" s="4" t="inlineStr">
        <is>
          <t>Total</t>
        </is>
      </c>
      <c r="B66" s="5" t="n">
        <v>148488</v>
      </c>
      <c r="C66" s="4" t="inlineStr">
        <is>
          <t xml:space="preserve"> </t>
        </is>
      </c>
    </row>
    <row r="67">
      <c r="A67" s="4" t="inlineStr">
        <is>
          <t>Maturity date</t>
        </is>
      </c>
      <c r="B67" s="4" t="inlineStr">
        <is>
          <t>June
    2, 2022</t>
        </is>
      </c>
    </row>
    <row r="68">
      <c r="A68" s="4" t="inlineStr">
        <is>
          <t>Ed Blasiak</t>
        </is>
      </c>
    </row>
    <row r="69">
      <c r="A69" s="3" t="inlineStr">
        <is>
          <t>Short-term Debt [Line Items]</t>
        </is>
      </c>
    </row>
    <row r="70">
      <c r="A70" s="4" t="inlineStr">
        <is>
          <t>Short-term Debt, Interest Rate Increase</t>
        </is>
      </c>
      <c r="B70" s="4" t="inlineStr">
        <is>
          <t>6.50%</t>
        </is>
      </c>
    </row>
    <row r="71">
      <c r="A71" s="4" t="inlineStr">
        <is>
          <t>Principal</t>
        </is>
      </c>
      <c r="B71" s="5" t="n">
        <v>55000</v>
      </c>
    </row>
    <row r="72">
      <c r="A72" s="4" t="inlineStr">
        <is>
          <t>Interest</t>
        </is>
      </c>
      <c r="B72" s="6" t="n">
        <v>4697</v>
      </c>
    </row>
    <row r="73">
      <c r="A73" s="4" t="inlineStr">
        <is>
          <t>Debt Discount</t>
        </is>
      </c>
      <c r="B73" s="4" t="inlineStr">
        <is>
          <t xml:space="preserve"> </t>
        </is>
      </c>
    </row>
    <row r="74">
      <c r="A74" s="4" t="inlineStr">
        <is>
          <t>Total</t>
        </is>
      </c>
      <c r="B74" s="5" t="n">
        <v>59697</v>
      </c>
      <c r="C74" s="6" t="n">
        <v>17347</v>
      </c>
    </row>
    <row r="75">
      <c r="A75" s="4" t="inlineStr">
        <is>
          <t>Maturity date</t>
        </is>
      </c>
      <c r="B75" s="4" t="inlineStr">
        <is>
          <t>September
    14, 2021</t>
        </is>
      </c>
    </row>
    <row r="76">
      <c r="A76" s="4" t="inlineStr">
        <is>
          <t>Joshua Bauman</t>
        </is>
      </c>
    </row>
    <row r="77">
      <c r="A77" s="3" t="inlineStr">
        <is>
          <t>Short-term Debt [Line Items]</t>
        </is>
      </c>
    </row>
    <row r="78">
      <c r="A78" s="4" t="inlineStr">
        <is>
          <t>Short-term Debt, Interest Rate Increase</t>
        </is>
      </c>
      <c r="B78" s="4" t="inlineStr">
        <is>
          <t>6.50%</t>
        </is>
      </c>
    </row>
    <row r="79">
      <c r="A79" s="4" t="inlineStr">
        <is>
          <t>Principal</t>
        </is>
      </c>
      <c r="B79" s="4" t="inlineStr">
        <is>
          <t xml:space="preserve"> </t>
        </is>
      </c>
    </row>
    <row r="80">
      <c r="A80" s="4" t="inlineStr">
        <is>
          <t>Interest</t>
        </is>
      </c>
      <c r="B80" s="4" t="inlineStr">
        <is>
          <t xml:space="preserve"> </t>
        </is>
      </c>
    </row>
    <row r="81">
      <c r="A81" s="4" t="inlineStr">
        <is>
          <t>Debt Discount</t>
        </is>
      </c>
      <c r="B81" s="4" t="inlineStr">
        <is>
          <t xml:space="preserve"> </t>
        </is>
      </c>
    </row>
    <row r="82">
      <c r="A82" s="4" t="inlineStr">
        <is>
          <t>Total</t>
        </is>
      </c>
      <c r="B82" s="4" t="inlineStr">
        <is>
          <t xml:space="preserve"> </t>
        </is>
      </c>
      <c r="C82" s="6" t="n">
        <v>43247</v>
      </c>
    </row>
    <row r="83">
      <c r="A83" s="4" t="inlineStr">
        <is>
          <t>Maturity date</t>
        </is>
      </c>
      <c r="B83" s="4" t="inlineStr">
        <is>
          <t>September
    14, 2021</t>
        </is>
      </c>
    </row>
    <row r="84">
      <c r="A84" s="4" t="inlineStr">
        <is>
          <t>Joshua Bauman 2 [Member]</t>
        </is>
      </c>
    </row>
    <row r="85">
      <c r="A85" s="3" t="inlineStr">
        <is>
          <t>Short-term Debt [Line Items]</t>
        </is>
      </c>
    </row>
    <row r="86">
      <c r="A86" s="4" t="inlineStr">
        <is>
          <t>Short-term Debt, Interest Rate Increase</t>
        </is>
      </c>
      <c r="B86" s="4" t="inlineStr">
        <is>
          <t>11.00%</t>
        </is>
      </c>
    </row>
    <row r="87">
      <c r="A87" s="4" t="inlineStr">
        <is>
          <t>Principal</t>
        </is>
      </c>
      <c r="B87" s="5" t="n">
        <v>150000</v>
      </c>
    </row>
    <row r="88">
      <c r="A88" s="4" t="inlineStr">
        <is>
          <t>Interest</t>
        </is>
      </c>
      <c r="B88" s="6" t="n">
        <v>3210</v>
      </c>
    </row>
    <row r="89">
      <c r="A89" s="4" t="inlineStr">
        <is>
          <t>Debt Discount</t>
        </is>
      </c>
      <c r="B89" s="6" t="n">
        <v>-120823</v>
      </c>
    </row>
    <row r="90">
      <c r="A90" s="4" t="inlineStr">
        <is>
          <t>Total</t>
        </is>
      </c>
      <c r="B90" s="5" t="n">
        <v>32387</v>
      </c>
      <c r="C90" s="4" t="inlineStr">
        <is>
          <t xml:space="preserve"> </t>
        </is>
      </c>
    </row>
    <row r="91">
      <c r="A91" s="4" t="inlineStr">
        <is>
          <t>Maturity date</t>
        </is>
      </c>
      <c r="B91" s="4" t="inlineStr">
        <is>
          <t>October
    21, 2022</t>
        </is>
      </c>
    </row>
    <row r="92">
      <c r="A92" s="4" t="inlineStr">
        <is>
          <t>Geneva Roth Remark Holdings Inc</t>
        </is>
      </c>
    </row>
    <row r="93">
      <c r="A93" s="3" t="inlineStr">
        <is>
          <t>Short-term Debt [Line Items]</t>
        </is>
      </c>
    </row>
    <row r="94">
      <c r="A94" s="4" t="inlineStr">
        <is>
          <t>Short-term Debt, Interest Rate Increase</t>
        </is>
      </c>
      <c r="B94" s="4" t="inlineStr">
        <is>
          <t>9.00%</t>
        </is>
      </c>
    </row>
    <row r="95">
      <c r="A95" s="4" t="inlineStr">
        <is>
          <t>Principal</t>
        </is>
      </c>
      <c r="B95" s="4" t="inlineStr">
        <is>
          <t xml:space="preserve"> </t>
        </is>
      </c>
    </row>
    <row r="96">
      <c r="A96" s="4" t="inlineStr">
        <is>
          <t>Interest</t>
        </is>
      </c>
      <c r="B96" s="4" t="inlineStr">
        <is>
          <t xml:space="preserve"> </t>
        </is>
      </c>
    </row>
    <row r="97">
      <c r="A97" s="4" t="inlineStr">
        <is>
          <t>Debt Discount</t>
        </is>
      </c>
      <c r="B97" s="4" t="inlineStr">
        <is>
          <t xml:space="preserve"> </t>
        </is>
      </c>
    </row>
    <row r="98">
      <c r="A98" s="4" t="inlineStr">
        <is>
          <t>Total</t>
        </is>
      </c>
      <c r="B98" s="4" t="inlineStr">
        <is>
          <t xml:space="preserve"> </t>
        </is>
      </c>
      <c r="C98" s="6" t="n">
        <v>19238</v>
      </c>
    </row>
    <row r="99">
      <c r="A99" s="4" t="inlineStr">
        <is>
          <t>Maturity date</t>
        </is>
      </c>
      <c r="B99" s="4" t="inlineStr">
        <is>
          <t>August
    29, 2021</t>
        </is>
      </c>
    </row>
    <row r="100">
      <c r="A100" s="4" t="inlineStr">
        <is>
          <t>Geneva Roth Remark Holdings Inc 2</t>
        </is>
      </c>
    </row>
    <row r="101">
      <c r="A101" s="3" t="inlineStr">
        <is>
          <t>Short-term Debt [Line Items]</t>
        </is>
      </c>
    </row>
    <row r="102">
      <c r="A102" s="4" t="inlineStr">
        <is>
          <t>Short-term Debt, Interest Rate Increase</t>
        </is>
      </c>
      <c r="B102" s="4" t="inlineStr">
        <is>
          <t>9.00%</t>
        </is>
      </c>
    </row>
    <row r="103">
      <c r="A103" s="4" t="inlineStr">
        <is>
          <t>Principal</t>
        </is>
      </c>
      <c r="B103" s="4" t="inlineStr">
        <is>
          <t xml:space="preserve"> </t>
        </is>
      </c>
    </row>
    <row r="104">
      <c r="A104" s="4" t="inlineStr">
        <is>
          <t>Interest</t>
        </is>
      </c>
      <c r="B104" s="4" t="inlineStr">
        <is>
          <t xml:space="preserve"> </t>
        </is>
      </c>
    </row>
    <row r="105">
      <c r="A105" s="4" t="inlineStr">
        <is>
          <t>Debt Discount</t>
        </is>
      </c>
      <c r="B105" s="4" t="inlineStr">
        <is>
          <t xml:space="preserve"> </t>
        </is>
      </c>
    </row>
    <row r="106">
      <c r="A106" s="4" t="inlineStr">
        <is>
          <t>Total</t>
        </is>
      </c>
      <c r="B106" s="4" t="inlineStr">
        <is>
          <t xml:space="preserve"> </t>
        </is>
      </c>
      <c r="C106" s="6" t="n">
        <v>6753</v>
      </c>
    </row>
    <row r="107">
      <c r="A107" s="4" t="inlineStr">
        <is>
          <t>Maturity date</t>
        </is>
      </c>
      <c r="B107" s="4" t="inlineStr">
        <is>
          <t>October
    15, 2021</t>
        </is>
      </c>
    </row>
    <row r="108">
      <c r="A108" s="4" t="inlineStr">
        <is>
          <t>Geneva Roth Remark Holdings Inc 3 [Member]</t>
        </is>
      </c>
    </row>
    <row r="109">
      <c r="A109" s="3" t="inlineStr">
        <is>
          <t>Short-term Debt [Line Items]</t>
        </is>
      </c>
    </row>
    <row r="110">
      <c r="A110" s="4" t="inlineStr">
        <is>
          <t>Short-term Debt, Interest Rate Increase</t>
        </is>
      </c>
      <c r="B110" s="4" t="inlineStr">
        <is>
          <t>9.00%</t>
        </is>
      </c>
    </row>
    <row r="111">
      <c r="A111" s="4" t="inlineStr">
        <is>
          <t>Principal</t>
        </is>
      </c>
      <c r="B111" s="4" t="inlineStr">
        <is>
          <t xml:space="preserve"> </t>
        </is>
      </c>
    </row>
    <row r="112">
      <c r="A112" s="4" t="inlineStr">
        <is>
          <t>Interest</t>
        </is>
      </c>
      <c r="B112" s="4" t="inlineStr">
        <is>
          <t xml:space="preserve"> </t>
        </is>
      </c>
    </row>
    <row r="113">
      <c r="A113" s="4" t="inlineStr">
        <is>
          <t>Debt Discount</t>
        </is>
      </c>
      <c r="B113" s="4" t="inlineStr">
        <is>
          <t xml:space="preserve"> </t>
        </is>
      </c>
    </row>
    <row r="114">
      <c r="A114" s="4" t="inlineStr">
        <is>
          <t>Total</t>
        </is>
      </c>
      <c r="B114" s="4" t="inlineStr">
        <is>
          <t xml:space="preserve"> </t>
        </is>
      </c>
      <c r="C114" s="4" t="inlineStr">
        <is>
          <t xml:space="preserve"> </t>
        </is>
      </c>
    </row>
    <row r="115">
      <c r="A115" s="4" t="inlineStr">
        <is>
          <t>Maturity date</t>
        </is>
      </c>
      <c r="B115" s="4" t="inlineStr">
        <is>
          <t>January
    3, 2022</t>
        </is>
      </c>
    </row>
    <row r="116">
      <c r="A116" s="4" t="inlineStr">
        <is>
          <t>Geneva Roth Remark Holdings Inc 4 [Member]</t>
        </is>
      </c>
    </row>
    <row r="117">
      <c r="A117" s="3" t="inlineStr">
        <is>
          <t>Short-term Debt [Line Items]</t>
        </is>
      </c>
    </row>
    <row r="118">
      <c r="A118" s="4" t="inlineStr">
        <is>
          <t>Short-term Debt, Interest Rate Increase</t>
        </is>
      </c>
      <c r="B118" s="4" t="inlineStr">
        <is>
          <t>8.00%</t>
        </is>
      </c>
    </row>
    <row r="119">
      <c r="A119" s="4" t="inlineStr">
        <is>
          <t>Principal</t>
        </is>
      </c>
      <c r="B119" s="5" t="n">
        <v>74044</v>
      </c>
    </row>
    <row r="120">
      <c r="A120" s="4" t="inlineStr">
        <is>
          <t>Interest</t>
        </is>
      </c>
      <c r="B120" s="6" t="n">
        <v>5924</v>
      </c>
    </row>
    <row r="121">
      <c r="A121" s="4" t="inlineStr">
        <is>
          <t>Debt Discount</t>
        </is>
      </c>
      <c r="B121" s="6" t="n">
        <v>-55584</v>
      </c>
    </row>
    <row r="122">
      <c r="A122" s="4" t="inlineStr">
        <is>
          <t>Total</t>
        </is>
      </c>
      <c r="B122" s="5" t="n">
        <v>24384</v>
      </c>
      <c r="C122" s="4" t="inlineStr">
        <is>
          <t xml:space="preserve"> </t>
        </is>
      </c>
    </row>
    <row r="123">
      <c r="A123" s="4" t="inlineStr">
        <is>
          <t>Maturity date</t>
        </is>
      </c>
      <c r="B123" s="4" t="inlineStr">
        <is>
          <t>October
    1, 2022</t>
        </is>
      </c>
    </row>
    <row r="124">
      <c r="A124" s="4" t="inlineStr">
        <is>
          <t>Series N Convertible Notes [Member]</t>
        </is>
      </c>
    </row>
    <row r="125">
      <c r="A125" s="3" t="inlineStr">
        <is>
          <t>Short-term Debt [Line Items]</t>
        </is>
      </c>
    </row>
    <row r="126">
      <c r="A126" s="4" t="inlineStr">
        <is>
          <t>Short-term Debt, Interest Rate Increase</t>
        </is>
      </c>
      <c r="B126" s="4" t="inlineStr">
        <is>
          <t>600.00%</t>
        </is>
      </c>
    </row>
    <row r="127">
      <c r="A127" s="4" t="inlineStr">
        <is>
          <t>Principal</t>
        </is>
      </c>
      <c r="B127" s="5" t="n">
        <v>3229000</v>
      </c>
    </row>
    <row r="128">
      <c r="A128" s="4" t="inlineStr">
        <is>
          <t>Interest</t>
        </is>
      </c>
      <c r="B128" s="6" t="n">
        <v>619073</v>
      </c>
    </row>
    <row r="129">
      <c r="A129" s="4" t="inlineStr">
        <is>
          <t>Debt Discount</t>
        </is>
      </c>
      <c r="B129" s="4" t="inlineStr">
        <is>
          <t xml:space="preserve"> </t>
        </is>
      </c>
    </row>
    <row r="130">
      <c r="A130" s="4" t="inlineStr">
        <is>
          <t>Total</t>
        </is>
      </c>
      <c r="B130" s="5" t="n">
        <v>3848073</v>
      </c>
      <c r="C130" s="5" t="n">
        <v>3654333</v>
      </c>
    </row>
    <row r="131">
      <c r="A131" s="4" t="inlineStr">
        <is>
          <t>Maturity date</t>
        </is>
      </c>
      <c r="B131" s="4" t="inlineStr">
        <is>
          <t>On
    Deman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Mortgage loans - (Details) - USD ($)</t>
        </is>
      </c>
      <c r="B1" s="2" t="inlineStr">
        <is>
          <t>12 Months Ended</t>
        </is>
      </c>
    </row>
    <row r="2">
      <c r="B2" s="2" t="inlineStr">
        <is>
          <t>Dec. 31, 2021</t>
        </is>
      </c>
      <c r="C2" s="2" t="inlineStr">
        <is>
          <t>Dec. 31, 2020</t>
        </is>
      </c>
    </row>
    <row r="3">
      <c r="A3" s="3" t="inlineStr">
        <is>
          <t>Short-term Debt [Line Items]</t>
        </is>
      </c>
    </row>
    <row r="4">
      <c r="A4" s="4" t="inlineStr">
        <is>
          <t>Loan Payable</t>
        </is>
      </c>
      <c r="B4" s="5" t="n">
        <v>3864312</v>
      </c>
      <c r="C4" s="5" t="n">
        <v>3963781</v>
      </c>
    </row>
    <row r="5">
      <c r="A5" s="4" t="inlineStr">
        <is>
          <t>Long term portion</t>
        </is>
      </c>
      <c r="B5" s="4" t="inlineStr">
        <is>
          <t xml:space="preserve"> </t>
        </is>
      </c>
      <c r="C5" s="6" t="n">
        <v>3848077</v>
      </c>
    </row>
    <row r="6">
      <c r="A6" s="4" t="inlineStr">
        <is>
          <t>Pace Mortgage [Member]</t>
        </is>
      </c>
    </row>
    <row r="7">
      <c r="A7" s="3" t="inlineStr">
        <is>
          <t>Short-term Debt [Line Items]</t>
        </is>
      </c>
    </row>
    <row r="8">
      <c r="A8" s="4" t="inlineStr">
        <is>
          <t>Debt Instrument, Interest Rate, Stated Percentage</t>
        </is>
      </c>
      <c r="B8" s="4" t="inlineStr">
        <is>
          <t>4.20%</t>
        </is>
      </c>
    </row>
    <row r="9">
      <c r="A9" s="4" t="inlineStr">
        <is>
          <t>Debt Instrument, Maturity Date</t>
        </is>
      </c>
      <c r="B9" s="4" t="inlineStr">
        <is>
          <t>Jul. 19,
		2022</t>
        </is>
      </c>
    </row>
    <row r="10">
      <c r="A10" s="4" t="inlineStr">
        <is>
          <t>Principal Outstanding</t>
        </is>
      </c>
      <c r="B10" s="5" t="n">
        <v>3858983</v>
      </c>
    </row>
    <row r="11">
      <c r="A11" s="4" t="inlineStr">
        <is>
          <t>Accrued interest</t>
        </is>
      </c>
      <c r="B11" s="6" t="n">
        <v>5329</v>
      </c>
    </row>
    <row r="12">
      <c r="A12" s="4" t="inlineStr">
        <is>
          <t>Loan Payable</t>
        </is>
      </c>
      <c r="B12" s="6" t="n">
        <v>3864312</v>
      </c>
      <c r="C12" s="6" t="n">
        <v>3963781</v>
      </c>
    </row>
    <row r="13">
      <c r="A13" s="4" t="inlineStr">
        <is>
          <t>Short term portion</t>
        </is>
      </c>
      <c r="B13" s="6" t="n">
        <v>3864312</v>
      </c>
      <c r="C13" s="6" t="n">
        <v>115704</v>
      </c>
    </row>
    <row r="14">
      <c r="A14" s="4" t="inlineStr">
        <is>
          <t>Long term portion</t>
        </is>
      </c>
      <c r="B14" s="4" t="inlineStr">
        <is>
          <t xml:space="preserve"> </t>
        </is>
      </c>
      <c r="C14" s="5" t="n">
        <v>38480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rivative liability - (Details)</t>
        </is>
      </c>
      <c r="B1" s="2" t="inlineStr">
        <is>
          <t>12 Months Ended</t>
        </is>
      </c>
    </row>
    <row r="2">
      <c r="B2" s="2" t="inlineStr">
        <is>
          <t>Dec. 31, 2021$ / shares</t>
        </is>
      </c>
    </row>
    <row r="3">
      <c r="A3" s="4" t="inlineStr">
        <is>
          <t>Calculated stock price, min</t>
        </is>
      </c>
      <c r="B3" s="8" t="n">
        <v>0.00066</v>
      </c>
    </row>
    <row r="4">
      <c r="A4" s="4" t="inlineStr">
        <is>
          <t>Calculated stock price, max</t>
        </is>
      </c>
      <c r="B4" s="9" t="n">
        <v>0.0055</v>
      </c>
    </row>
    <row r="5">
      <c r="A5" s="4" t="inlineStr">
        <is>
          <t>Expected life of convertible notes, minimum</t>
        </is>
      </c>
      <c r="B5" s="4" t="inlineStr">
        <is>
          <t>21 days</t>
        </is>
      </c>
    </row>
    <row r="6">
      <c r="A6" s="4" t="inlineStr">
        <is>
          <t>Expected life of convertible notes, maximum</t>
        </is>
      </c>
      <c r="B6" s="4" t="inlineStr">
        <is>
          <t>60 months</t>
        </is>
      </c>
    </row>
    <row r="7">
      <c r="A7" s="4" t="inlineStr">
        <is>
          <t>Share-based Compensation Arrangement by Share-based Payment Award, Fair Value Assumptions, Expected Volatility Rate, Maximum</t>
        </is>
      </c>
      <c r="B7" s="4" t="inlineStr">
        <is>
          <t>231.30%</t>
        </is>
      </c>
    </row>
    <row r="8">
      <c r="A8" s="4" t="inlineStr">
        <is>
          <t>Share-based Compensation Arrangement by Share-based Payment Award, Fair Value Assumptions, Expected Dividend Rate</t>
        </is>
      </c>
      <c r="B8" s="4" t="inlineStr">
        <is>
          <t>0.00%</t>
        </is>
      </c>
    </row>
    <row r="9">
      <c r="A9" s="4" t="inlineStr">
        <is>
          <t>Minimum [Member]</t>
        </is>
      </c>
    </row>
    <row r="10">
      <c r="A10" s="4" t="inlineStr">
        <is>
          <t>Share-based Compensation Arrangement by Share-based Payment Award, Fair Value Assumptions, Risk Free Interest Rate</t>
        </is>
      </c>
      <c r="B10" s="4" t="inlineStr">
        <is>
          <t>0.01%</t>
        </is>
      </c>
    </row>
    <row r="11">
      <c r="A11" s="4" t="inlineStr">
        <is>
          <t>Share-based Compensation Arrangement by Share-based Payment Award, Fair Value Assumptions, Expected Volatility Rate</t>
        </is>
      </c>
      <c r="B11" s="4" t="inlineStr">
        <is>
          <t>80.90%</t>
        </is>
      </c>
    </row>
    <row r="12">
      <c r="A12" s="4" t="inlineStr">
        <is>
          <t>Maximum [Member]</t>
        </is>
      </c>
    </row>
    <row r="13">
      <c r="A13" s="4" t="inlineStr">
        <is>
          <t>Share-based Compensation Arrangement by Share-based Payment Award, Fair Value Assumptions, Risk Free Interest Rate</t>
        </is>
      </c>
      <c r="B13" s="4" t="inlineStr">
        <is>
          <t>0.97%</t>
        </is>
      </c>
    </row>
    <row r="14">
      <c r="A14" s="4" t="inlineStr">
        <is>
          <t>Share-based Compensation Arrangement by Share-based Payment Award, Fair Value Assumptions, Expected Volatility Rate, Maximum</t>
        </is>
      </c>
      <c r="B14" s="4" t="inlineStr">
        <is>
          <t>299.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Details 1) - USD ($)</t>
        </is>
      </c>
      <c r="B1" s="2" t="inlineStr">
        <is>
          <t>12 Months Ended</t>
        </is>
      </c>
    </row>
    <row r="2">
      <c r="B2" s="2" t="inlineStr">
        <is>
          <t>Dec. 31, 2021</t>
        </is>
      </c>
      <c r="C2" s="2" t="inlineStr">
        <is>
          <t>Dec. 31, 2020</t>
        </is>
      </c>
    </row>
    <row r="3">
      <c r="A3" s="3" t="inlineStr">
        <is>
          <t>Derivative Liability</t>
        </is>
      </c>
    </row>
    <row r="4">
      <c r="A4" s="4" t="inlineStr">
        <is>
          <t>Opening Balance</t>
        </is>
      </c>
      <c r="B4" s="5" t="n">
        <v>4765387</v>
      </c>
      <c r="C4" s="5" t="n">
        <v>8694272</v>
      </c>
    </row>
    <row r="5">
      <c r="A5" s="4" t="inlineStr">
        <is>
          <t>Derivative liability mark-to-market on convertible debt extinguishment</t>
        </is>
      </c>
      <c r="B5" s="4" t="inlineStr">
        <is>
          <t xml:space="preserve"> </t>
        </is>
      </c>
      <c r="C5" s="6" t="n">
        <v>126444276</v>
      </c>
    </row>
    <row r="6">
      <c r="A6" s="4" t="inlineStr">
        <is>
          <t>Derivative liability on revised convertible notes and warrants arising from convertible debt extinguishment</t>
        </is>
      </c>
      <c r="B6" s="4" t="inlineStr">
        <is>
          <t xml:space="preserve"> </t>
        </is>
      </c>
      <c r="C6" s="6" t="n">
        <v>6349265</v>
      </c>
    </row>
    <row r="7">
      <c r="A7" s="4" t="inlineStr">
        <is>
          <t>Derivative liability cancelled on debt extinguishment</t>
        </is>
      </c>
      <c r="B7" s="4" t="inlineStr">
        <is>
          <t xml:space="preserve"> </t>
        </is>
      </c>
      <c r="C7" s="6" t="n">
        <v>-145109526</v>
      </c>
    </row>
    <row r="8">
      <c r="A8" s="4" t="inlineStr">
        <is>
          <t>Mark-to-market adjustments on converted notes</t>
        </is>
      </c>
      <c r="B8" s="6" t="n">
        <v>-2914119</v>
      </c>
      <c r="C8" s="4" t="inlineStr">
        <is>
          <t xml:space="preserve"> </t>
        </is>
      </c>
    </row>
    <row r="9">
      <c r="A9" s="4" t="inlineStr">
        <is>
          <t>Derivative liability arising from convertible notes</t>
        </is>
      </c>
      <c r="B9" s="6" t="n">
        <v>190824</v>
      </c>
      <c r="C9" s="6" t="n">
        <v>1129050</v>
      </c>
    </row>
    <row r="10">
      <c r="A10" s="4" t="inlineStr">
        <is>
          <t>Fair value adjustment to derivative liability</t>
        </is>
      </c>
      <c r="B10" s="6" t="n">
        <v>-1526191</v>
      </c>
      <c r="C10" s="6" t="n">
        <v>7258050</v>
      </c>
    </row>
    <row r="11">
      <c r="A11" s="4" t="inlineStr">
        <is>
          <t>Closing Balance</t>
        </is>
      </c>
      <c r="B11" s="5" t="n">
        <v>515901</v>
      </c>
      <c r="C11" s="5" t="n">
        <v>47653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 income</t>
        </is>
      </c>
      <c r="B4" s="5" t="n">
        <v>-1573403</v>
      </c>
      <c r="C4" s="5" t="n">
        <v>3084992</v>
      </c>
    </row>
    <row r="5">
      <c r="A5" s="3" t="inlineStr">
        <is>
          <t>Adjustment to reconcile net (loss) income to net cash used in operating activities:</t>
        </is>
      </c>
    </row>
    <row r="6">
      <c r="A6" s="4" t="inlineStr">
        <is>
          <t>Depreciation and amortization expense</t>
        </is>
      </c>
      <c r="B6" s="6" t="n">
        <v>325350</v>
      </c>
      <c r="C6" s="6" t="n">
        <v>121276</v>
      </c>
    </row>
    <row r="7">
      <c r="A7" s="4" t="inlineStr">
        <is>
          <t>Fair value of warrants granted</t>
        </is>
      </c>
      <c r="B7" s="6" t="n">
        <v>854140</v>
      </c>
      <c r="C7" s="4" t="inlineStr">
        <is>
          <t xml:space="preserve"> </t>
        </is>
      </c>
    </row>
    <row r="8">
      <c r="A8" s="4" t="inlineStr">
        <is>
          <t>Gain on debt extinguishment</t>
        </is>
      </c>
      <c r="B8" s="4" t="inlineStr">
        <is>
          <t xml:space="preserve"> </t>
        </is>
      </c>
      <c r="C8" s="6" t="n">
        <v>-12601823</v>
      </c>
    </row>
    <row r="9">
      <c r="A9" s="4" t="inlineStr">
        <is>
          <t>Gain on disposal of property</t>
        </is>
      </c>
      <c r="B9" s="4" t="inlineStr">
        <is>
          <t xml:space="preserve"> </t>
        </is>
      </c>
      <c r="C9" s="6" t="n">
        <v>-36470</v>
      </c>
    </row>
    <row r="10">
      <c r="A10" s="4" t="inlineStr">
        <is>
          <t>Forgiveness of federal relief loan</t>
        </is>
      </c>
      <c r="B10" s="6" t="n">
        <v>-156782</v>
      </c>
      <c r="C10" s="4" t="inlineStr">
        <is>
          <t xml:space="preserve"> </t>
        </is>
      </c>
    </row>
    <row r="11">
      <c r="A11" s="4" t="inlineStr">
        <is>
          <t>Stock based compensation for services</t>
        </is>
      </c>
      <c r="B11" s="4" t="inlineStr">
        <is>
          <t xml:space="preserve"> </t>
        </is>
      </c>
      <c r="C11" s="6" t="n">
        <v>165780</v>
      </c>
    </row>
    <row r="12">
      <c r="A12" s="4" t="inlineStr">
        <is>
          <t>Amortization of debt discount</t>
        </is>
      </c>
      <c r="B12" s="6" t="n">
        <v>1960551</v>
      </c>
      <c r="C12" s="6" t="n">
        <v>861657</v>
      </c>
    </row>
    <row r="13">
      <c r="A13" s="4" t="inlineStr">
        <is>
          <t>Derivative liability movements</t>
        </is>
      </c>
      <c r="B13" s="6" t="n">
        <v>-1526191</v>
      </c>
      <c r="C13" s="6" t="n">
        <v>7582110</v>
      </c>
    </row>
    <row r="14">
      <c r="A14" s="4" t="inlineStr">
        <is>
          <t>Non-cash interest converted to equity</t>
        </is>
      </c>
      <c r="B14" s="6" t="n">
        <v>90144</v>
      </c>
      <c r="C14" s="6" t="n">
        <v>45208</v>
      </c>
    </row>
    <row r="15">
      <c r="A15" s="4" t="inlineStr">
        <is>
          <t>Non-cash interest income</t>
        </is>
      </c>
      <c r="B15" s="4" t="inlineStr">
        <is>
          <t xml:space="preserve"> </t>
        </is>
      </c>
      <c r="C15" s="6" t="n">
        <v>-23</v>
      </c>
    </row>
    <row r="16">
      <c r="A16" s="4" t="inlineStr">
        <is>
          <t>Exercise of warrants</t>
        </is>
      </c>
      <c r="B16" s="4" t="inlineStr">
        <is>
          <t xml:space="preserve"> </t>
        </is>
      </c>
      <c r="C16" s="6" t="n">
        <v>95868</v>
      </c>
    </row>
    <row r="17">
      <c r="A17" s="4" t="inlineStr">
        <is>
          <t>Amortization of right of use asset</t>
        </is>
      </c>
      <c r="B17" s="6" t="n">
        <v>118745</v>
      </c>
      <c r="C17" s="4" t="inlineStr">
        <is>
          <t xml:space="preserve"> </t>
        </is>
      </c>
    </row>
    <row r="18">
      <c r="A18" s="4" t="inlineStr">
        <is>
          <t>Deferred taxation movement</t>
        </is>
      </c>
      <c r="B18" s="6" t="n">
        <v>-37588</v>
      </c>
      <c r="C18" s="4" t="inlineStr">
        <is>
          <t xml:space="preserve"> </t>
        </is>
      </c>
    </row>
    <row r="19">
      <c r="A19" s="4" t="inlineStr">
        <is>
          <t>Unrealized foreign exchange loss</t>
        </is>
      </c>
      <c r="B19" s="4" t="inlineStr">
        <is>
          <t xml:space="preserve"> </t>
        </is>
      </c>
      <c r="C19" s="6" t="n">
        <v>141927</v>
      </c>
    </row>
    <row r="20">
      <c r="A20" s="4" t="inlineStr">
        <is>
          <t>Movement in bad debt reserve</t>
        </is>
      </c>
      <c r="B20" s="4" t="inlineStr">
        <is>
          <t xml:space="preserve"> </t>
        </is>
      </c>
      <c r="C20" s="6" t="n">
        <v>-2734</v>
      </c>
    </row>
    <row r="21">
      <c r="A21" s="3" t="inlineStr">
        <is>
          <t>Changes in operating assets and liabilities</t>
        </is>
      </c>
    </row>
    <row r="22">
      <c r="A22" s="4" t="inlineStr">
        <is>
          <t>Accounts receivable</t>
        </is>
      </c>
      <c r="B22" s="6" t="n">
        <v>4267</v>
      </c>
      <c r="C22" s="6" t="n">
        <v>105561</v>
      </c>
    </row>
    <row r="23">
      <c r="A23" s="4" t="inlineStr">
        <is>
          <t>Prepaid expenses</t>
        </is>
      </c>
      <c r="B23" s="6" t="n">
        <v>10461</v>
      </c>
      <c r="C23" s="6" t="n">
        <v>1521</v>
      </c>
    </row>
    <row r="24">
      <c r="A24" s="4" t="inlineStr">
        <is>
          <t>Other current assets</t>
        </is>
      </c>
      <c r="B24" s="6" t="n">
        <v>114704</v>
      </c>
      <c r="C24" s="6" t="n">
        <v>-11938</v>
      </c>
    </row>
    <row r="25">
      <c r="A25" s="4" t="inlineStr">
        <is>
          <t>Accounts payable and accrued liabilities</t>
        </is>
      </c>
      <c r="B25" s="6" t="n">
        <v>25108</v>
      </c>
      <c r="C25" s="6" t="n">
        <v>301035</v>
      </c>
    </row>
    <row r="26">
      <c r="A26" s="4" t="inlineStr">
        <is>
          <t>Operating lease liabilities</t>
        </is>
      </c>
      <c r="B26" s="6" t="n">
        <v>-101637</v>
      </c>
      <c r="C26" s="4" t="inlineStr">
        <is>
          <t xml:space="preserve"> </t>
        </is>
      </c>
    </row>
    <row r="27">
      <c r="A27" s="4" t="inlineStr">
        <is>
          <t>Taxes payable</t>
        </is>
      </c>
      <c r="B27" s="6" t="n">
        <v>-193436</v>
      </c>
      <c r="C27" s="6" t="n">
        <v>44083</v>
      </c>
    </row>
    <row r="28">
      <c r="A28" s="4" t="inlineStr">
        <is>
          <t>Net cash used in operating activities</t>
        </is>
      </c>
      <c r="B28" s="6" t="n">
        <v>-85567</v>
      </c>
      <c r="C28" s="6" t="n">
        <v>-101970</v>
      </c>
    </row>
    <row r="29">
      <c r="A29" s="3" t="inlineStr">
        <is>
          <t>Investing activities</t>
        </is>
      </c>
    </row>
    <row r="30">
      <c r="A30" s="4" t="inlineStr">
        <is>
          <t>Acquisition of subsidiary, net of cash</t>
        </is>
      </c>
      <c r="B30" s="6" t="n">
        <v>10324</v>
      </c>
      <c r="C30" s="4" t="inlineStr">
        <is>
          <t xml:space="preserve"> </t>
        </is>
      </c>
    </row>
    <row r="31">
      <c r="A31" s="4" t="inlineStr">
        <is>
          <t>Deposits refunded</t>
        </is>
      </c>
      <c r="B31" s="4" t="inlineStr">
        <is>
          <t xml:space="preserve"> </t>
        </is>
      </c>
      <c r="C31" s="6" t="n">
        <v>5995</v>
      </c>
    </row>
    <row r="32">
      <c r="A32" s="4" t="inlineStr">
        <is>
          <t>Other investments</t>
        </is>
      </c>
      <c r="B32" s="6" t="n">
        <v>-450537</v>
      </c>
      <c r="C32" s="6" t="n">
        <v>-690449</v>
      </c>
    </row>
    <row r="33">
      <c r="A33" s="4" t="inlineStr">
        <is>
          <t>Purchase of property and equipment</t>
        </is>
      </c>
      <c r="B33" s="6" t="n">
        <v>-132832</v>
      </c>
      <c r="C33" s="4" t="inlineStr">
        <is>
          <t xml:space="preserve"> </t>
        </is>
      </c>
    </row>
    <row r="34">
      <c r="A34" s="4" t="inlineStr">
        <is>
          <t>Net cash used in investing activities</t>
        </is>
      </c>
      <c r="B34" s="6" t="n">
        <v>-573045</v>
      </c>
      <c r="C34" s="6" t="n">
        <v>-684454</v>
      </c>
    </row>
    <row r="35">
      <c r="A35" s="3" t="inlineStr">
        <is>
          <t>Financing activities</t>
        </is>
      </c>
    </row>
    <row r="36">
      <c r="A36" s="4" t="inlineStr">
        <is>
          <t>Decrease in bank overdraft</t>
        </is>
      </c>
      <c r="B36" s="4" t="inlineStr">
        <is>
          <t xml:space="preserve"> </t>
        </is>
      </c>
      <c r="C36" s="6" t="n">
        <v>-11079</v>
      </c>
    </row>
    <row r="37">
      <c r="A37" s="4" t="inlineStr">
        <is>
          <t>Repayment of mortgage</t>
        </is>
      </c>
      <c r="B37" s="6" t="n">
        <v>-117515</v>
      </c>
      <c r="C37" s="6" t="n">
        <v>-105952</v>
      </c>
    </row>
    <row r="38">
      <c r="A38" s="4" t="inlineStr">
        <is>
          <t>Proceeds from convertible notes</t>
        </is>
      </c>
      <c r="B38" s="6" t="n">
        <v>1232700</v>
      </c>
      <c r="C38" s="6" t="n">
        <v>1129050</v>
      </c>
    </row>
    <row r="39">
      <c r="A39" s="4" t="inlineStr">
        <is>
          <t>Repayment of convertible notes</t>
        </is>
      </c>
      <c r="B39" s="6" t="n">
        <v>-499544</v>
      </c>
      <c r="C39" s="6" t="n">
        <v>-210600</v>
      </c>
    </row>
    <row r="40">
      <c r="A40" s="4" t="inlineStr">
        <is>
          <t>Proceeds from promissory notes</t>
        </is>
      </c>
      <c r="B40" s="6" t="n">
        <v>420449</v>
      </c>
      <c r="C40" s="4" t="inlineStr">
        <is>
          <t xml:space="preserve"> </t>
        </is>
      </c>
    </row>
    <row r="41">
      <c r="A41" s="4" t="inlineStr">
        <is>
          <t>Repayment of promissory notes</t>
        </is>
      </c>
      <c r="B41" s="6" t="n">
        <v>-464338</v>
      </c>
      <c r="C41" s="6" t="n">
        <v>-150583</v>
      </c>
    </row>
    <row r="42">
      <c r="A42" s="4" t="inlineStr">
        <is>
          <t>Proceeds from government assistance loans</t>
        </is>
      </c>
      <c r="B42" s="6" t="n">
        <v>173322</v>
      </c>
      <c r="C42" s="6" t="n">
        <v>186600</v>
      </c>
    </row>
    <row r="43">
      <c r="A43" s="4" t="inlineStr">
        <is>
          <t>Preferred stock dividends paid</t>
        </is>
      </c>
      <c r="B43" s="6" t="n">
        <v>-24000</v>
      </c>
      <c r="C43" s="6" t="n">
        <v>-37818</v>
      </c>
    </row>
    <row r="44">
      <c r="A44" s="4" t="inlineStr">
        <is>
          <t>Repayment of third party loans</t>
        </is>
      </c>
      <c r="B44" s="6" t="n">
        <v>-127640</v>
      </c>
      <c r="C44" s="4" t="inlineStr">
        <is>
          <t xml:space="preserve"> </t>
        </is>
      </c>
    </row>
    <row r="45">
      <c r="A45" s="4" t="inlineStr">
        <is>
          <t>Proceeds from finance leases</t>
        </is>
      </c>
      <c r="B45" s="6" t="n">
        <v>43449</v>
      </c>
      <c r="C45" s="4" t="inlineStr">
        <is>
          <t xml:space="preserve"> </t>
        </is>
      </c>
    </row>
    <row r="46">
      <c r="A46" s="4" t="inlineStr">
        <is>
          <t>Repayment of finance leases</t>
        </is>
      </c>
      <c r="B46" s="6" t="n">
        <v>-3168</v>
      </c>
      <c r="C46" s="4" t="inlineStr">
        <is>
          <t xml:space="preserve"> </t>
        </is>
      </c>
    </row>
    <row r="47">
      <c r="A47" s="4" t="inlineStr">
        <is>
          <t>(Repayment) Proceeds from related party notes</t>
        </is>
      </c>
      <c r="B47" s="6" t="n">
        <v>-43520</v>
      </c>
      <c r="C47" s="6" t="n">
        <v>54401</v>
      </c>
    </row>
    <row r="48">
      <c r="A48" s="4" t="inlineStr">
        <is>
          <t>Net cash provided by financing activities</t>
        </is>
      </c>
      <c r="B48" s="6" t="n">
        <v>590195</v>
      </c>
      <c r="C48" s="6" t="n">
        <v>854019</v>
      </c>
    </row>
    <row r="49">
      <c r="A49" s="4" t="inlineStr">
        <is>
          <t>Effect of exchange rate on cash</t>
        </is>
      </c>
      <c r="B49" s="6" t="n">
        <v>26739</v>
      </c>
      <c r="C49" s="6" t="n">
        <v>19930</v>
      </c>
    </row>
    <row r="50">
      <c r="A50" s="4" t="inlineStr">
        <is>
          <t>Net change in cash</t>
        </is>
      </c>
      <c r="B50" s="6" t="n">
        <v>-41678</v>
      </c>
      <c r="C50" s="6" t="n">
        <v>87525</v>
      </c>
    </row>
    <row r="51">
      <c r="A51" s="4" t="inlineStr">
        <is>
          <t>Beginning cash balance</t>
        </is>
      </c>
      <c r="B51" s="6" t="n">
        <v>90500</v>
      </c>
      <c r="C51" s="6" t="n">
        <v>2975</v>
      </c>
    </row>
    <row r="52">
      <c r="A52" s="4" t="inlineStr">
        <is>
          <t>Ending cash balance</t>
        </is>
      </c>
      <c r="B52" s="6" t="n">
        <v>48822</v>
      </c>
      <c r="C52" s="6" t="n">
        <v>90500</v>
      </c>
    </row>
    <row r="53">
      <c r="A53" s="3" t="inlineStr">
        <is>
          <t>Supplemental cash flow information</t>
        </is>
      </c>
    </row>
    <row r="54">
      <c r="A54" s="4" t="inlineStr">
        <is>
          <t>Cash paid for interest</t>
        </is>
      </c>
      <c r="B54" s="6" t="n">
        <v>281153</v>
      </c>
      <c r="C54" s="6" t="n">
        <v>180668</v>
      </c>
    </row>
    <row r="55">
      <c r="A55" s="4" t="inlineStr">
        <is>
          <t>Cash paid for income taxes</t>
        </is>
      </c>
      <c r="B55" s="4" t="inlineStr">
        <is>
          <t xml:space="preserve"> </t>
        </is>
      </c>
      <c r="C55" s="4" t="inlineStr">
        <is>
          <t xml:space="preserve"> </t>
        </is>
      </c>
    </row>
    <row r="56">
      <c r="A56" s="3" t="inlineStr">
        <is>
          <t>Non-cash investing and financing activities</t>
        </is>
      </c>
    </row>
    <row r="57">
      <c r="A57" s="4" t="inlineStr">
        <is>
          <t>Fair value of warrant issued</t>
        </is>
      </c>
      <c r="B57" s="6" t="n">
        <v>1762266</v>
      </c>
      <c r="C57" s="4" t="inlineStr">
        <is>
          <t xml:space="preserve"> </t>
        </is>
      </c>
    </row>
    <row r="58">
      <c r="A58" s="4" t="inlineStr">
        <is>
          <t>Shares issued in consideration of acquisition of subsidiary</t>
        </is>
      </c>
      <c r="B58" s="6" t="n">
        <v>410000</v>
      </c>
      <c r="C58" s="4" t="inlineStr">
        <is>
          <t xml:space="preserve"> </t>
        </is>
      </c>
    </row>
    <row r="59">
      <c r="A59" s="4" t="inlineStr">
        <is>
          <t>Conversion of convertible notes</t>
        </is>
      </c>
      <c r="B59" s="6" t="n">
        <v>4115836</v>
      </c>
      <c r="C59" s="6" t="n">
        <v>1137261</v>
      </c>
    </row>
    <row r="60">
      <c r="A60" s="4" t="inlineStr">
        <is>
          <t>Conversion of related party payable to common stock</t>
        </is>
      </c>
      <c r="B60" s="4" t="inlineStr">
        <is>
          <t xml:space="preserve"> </t>
        </is>
      </c>
      <c r="C60" s="6" t="n">
        <v>25000</v>
      </c>
    </row>
    <row r="61">
      <c r="A61" s="4" t="inlineStr">
        <is>
          <t>Conversion of related party payable to Series A Preferred stock</t>
        </is>
      </c>
      <c r="B61" s="4" t="inlineStr">
        <is>
          <t xml:space="preserve"> </t>
        </is>
      </c>
      <c r="C61" s="6" t="n">
        <v>40000</v>
      </c>
    </row>
    <row r="62">
      <c r="A62" s="4" t="inlineStr">
        <is>
          <t>Settlement of liabilities</t>
        </is>
      </c>
      <c r="B62" s="4" t="inlineStr">
        <is>
          <t xml:space="preserve"> </t>
        </is>
      </c>
      <c r="C62" s="6" t="n">
        <v>844689</v>
      </c>
    </row>
    <row r="63">
      <c r="A63" s="4" t="inlineStr">
        <is>
          <t>Fair value of non-controlling interest</t>
        </is>
      </c>
      <c r="B63" s="5" t="n">
        <v>153333</v>
      </c>
      <c r="C6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rivative liability (Details Narrative) - USD ($)</t>
        </is>
      </c>
      <c r="B1" s="2" t="inlineStr">
        <is>
          <t>Dec. 31, 2021</t>
        </is>
      </c>
      <c r="C1" s="2" t="inlineStr">
        <is>
          <t>Dec. 31, 2020</t>
        </is>
      </c>
    </row>
    <row r="2">
      <c r="A2" s="3" t="inlineStr">
        <is>
          <t>Derivative Liability</t>
        </is>
      </c>
    </row>
    <row r="3">
      <c r="A3" s="4" t="inlineStr">
        <is>
          <t>Derivative Liability, Current</t>
        </is>
      </c>
      <c r="B3" s="5" t="n">
        <v>515901</v>
      </c>
      <c r="C3" s="5" t="n">
        <v>47653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Management Fee Expense</t>
        </is>
      </c>
      <c r="B4" s="5" t="n">
        <v>60000</v>
      </c>
      <c r="C4" s="4" t="inlineStr">
        <is>
          <t xml:space="preserve"> </t>
        </is>
      </c>
    </row>
    <row r="5">
      <c r="A5" s="4" t="inlineStr">
        <is>
          <t>Shawn Leon [Member]</t>
        </is>
      </c>
    </row>
    <row r="6">
      <c r="A6" s="3" t="inlineStr">
        <is>
          <t>Related Party Transaction [Line Items]</t>
        </is>
      </c>
    </row>
    <row r="7">
      <c r="A7" s="4" t="inlineStr">
        <is>
          <t>Accounts Payable, Related Parties, Current</t>
        </is>
      </c>
      <c r="B7" s="6" t="n">
        <v>106100</v>
      </c>
      <c r="C7" s="6" t="n">
        <v>322744</v>
      </c>
    </row>
    <row r="8">
      <c r="A8" s="4" t="inlineStr">
        <is>
          <t>Management Fee Expense</t>
        </is>
      </c>
      <c r="B8" s="6" t="n">
        <v>259707</v>
      </c>
    </row>
    <row r="9">
      <c r="A9" s="4" t="inlineStr">
        <is>
          <t>Eileen Greene [Member]</t>
        </is>
      </c>
    </row>
    <row r="10">
      <c r="A10" s="3" t="inlineStr">
        <is>
          <t>Related Party Transaction [Line Items]</t>
        </is>
      </c>
    </row>
    <row r="11">
      <c r="A11" s="4" t="inlineStr">
        <is>
          <t>Accounts Payable, Related Parties, Current</t>
        </is>
      </c>
      <c r="B11" s="5" t="n">
        <v>1472215</v>
      </c>
      <c r="C11" s="5" t="n">
        <v>15587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25" customWidth="1" min="2" max="2"/>
    <col width="22" customWidth="1" min="3" max="3"/>
  </cols>
  <sheetData>
    <row r="1">
      <c r="A1" s="1" t="inlineStr">
        <is>
          <t>Stockholders' deficit - (Details) - $ / shares</t>
        </is>
      </c>
      <c r="B1" s="2" t="inlineStr">
        <is>
          <t>12 Months Ended</t>
        </is>
      </c>
    </row>
    <row r="2">
      <c r="B2" s="2" t="inlineStr">
        <is>
          <t>Dec. 31, 2021</t>
        </is>
      </c>
      <c r="C2" s="2" t="inlineStr">
        <is>
          <t>Dec. 31, 2020</t>
        </is>
      </c>
    </row>
    <row r="3">
      <c r="A3" s="3" t="inlineStr">
        <is>
          <t>Class of Warrant or Right [Line Items]</t>
        </is>
      </c>
    </row>
    <row r="4">
      <c r="A4" s="4" t="inlineStr">
        <is>
          <t>Exercise price, Beginning balance</t>
        </is>
      </c>
      <c r="B4" s="4" t="inlineStr">
        <is>
          <t>$0.000675
    to $0.12</t>
        </is>
      </c>
      <c r="C4" s="4" t="inlineStr">
        <is>
          <t>$0.00204
    to $0.12</t>
        </is>
      </c>
    </row>
    <row r="5">
      <c r="A5" s="4" t="inlineStr">
        <is>
          <t>Weighted average exercise price Beginning balance</t>
        </is>
      </c>
      <c r="B5" s="10" t="n">
        <v>0.01138</v>
      </c>
      <c r="C5" s="11" t="n">
        <v>0.00447</v>
      </c>
    </row>
    <row r="6">
      <c r="A6" s="4" t="inlineStr">
        <is>
          <t>Exercise price, Granted</t>
        </is>
      </c>
      <c r="B6" s="4" t="inlineStr">
        <is>
          <t>0.0020500</t>
        </is>
      </c>
      <c r="C6" s="4" t="inlineStr">
        <is>
          <t>0.0017357</t>
        </is>
      </c>
    </row>
    <row r="7">
      <c r="A7" s="4" t="inlineStr">
        <is>
          <t>Weighted average exercise price Granted</t>
        </is>
      </c>
      <c r="B7" s="10" t="n">
        <v>0.00308</v>
      </c>
      <c r="C7" s="11" t="n">
        <v>0.0017357</v>
      </c>
    </row>
    <row r="8">
      <c r="A8" s="4" t="inlineStr">
        <is>
          <t>Exercise Price Adjustment due to price protection</t>
        </is>
      </c>
      <c r="C8" s="4" t="inlineStr">
        <is>
          <t>0.0000324</t>
        </is>
      </c>
    </row>
    <row r="9">
      <c r="A9" s="4" t="inlineStr">
        <is>
          <t>Weighted average exercise price Adjustment due to price protection</t>
        </is>
      </c>
      <c r="C9" s="11" t="n">
        <v>3.24e-05</v>
      </c>
    </row>
    <row r="10">
      <c r="A10" s="4" t="inlineStr">
        <is>
          <t>Exercise price forfeited/cancelled</t>
        </is>
      </c>
      <c r="B10" s="4" t="inlineStr">
        <is>
          <t>$0.0015
    to 0.12</t>
        </is>
      </c>
      <c r="C10" s="4" t="inlineStr">
        <is>
          <t>0.0300000</t>
        </is>
      </c>
    </row>
    <row r="11">
      <c r="A11" s="4" t="inlineStr">
        <is>
          <t>Weighted average exercise price Forfeited/cancelled</t>
        </is>
      </c>
      <c r="B11" s="10" t="n">
        <v>0.039029</v>
      </c>
      <c r="C11" s="11" t="n">
        <v>0.03</v>
      </c>
    </row>
    <row r="12">
      <c r="A12" s="4" t="inlineStr">
        <is>
          <t>Exercise price Granted in terms of debt extinguishment</t>
        </is>
      </c>
      <c r="C12" s="4" t="inlineStr">
        <is>
          <t>0.000675</t>
        </is>
      </c>
    </row>
    <row r="13">
      <c r="A13" s="4" t="inlineStr">
        <is>
          <t>Weighted average exercise price Granted in terms of debt extinguishment</t>
        </is>
      </c>
      <c r="C13" s="11" t="n">
        <v>0.000675</v>
      </c>
    </row>
    <row r="14">
      <c r="A14" s="4" t="inlineStr">
        <is>
          <t>Exercise price Cancelled as part of debt extinguishment</t>
        </is>
      </c>
      <c r="C14" s="4" t="inlineStr">
        <is>
          <t>0.0000324</t>
        </is>
      </c>
    </row>
    <row r="15">
      <c r="A15" s="4" t="inlineStr">
        <is>
          <t>Weighted average exercise price Cancelled as part of debt extinguishment</t>
        </is>
      </c>
      <c r="C15" s="11" t="n">
        <v>3.24e-05</v>
      </c>
    </row>
    <row r="16">
      <c r="A16" s="4" t="inlineStr">
        <is>
          <t>Exercise Price Exercised</t>
        </is>
      </c>
      <c r="B16" s="4" t="inlineStr">
        <is>
          <t>$0.00150
    to $0.00205</t>
        </is>
      </c>
      <c r="C16" s="4" t="inlineStr">
        <is>
          <t>0.0004</t>
        </is>
      </c>
    </row>
    <row r="17">
      <c r="A17" s="4" t="inlineStr">
        <is>
          <t>Weighted average exercise price Exercised</t>
        </is>
      </c>
      <c r="B17" s="10" t="n">
        <v>0.003291</v>
      </c>
      <c r="C17" s="11" t="n">
        <v>0.0004</v>
      </c>
    </row>
    <row r="18">
      <c r="A18" s="4" t="inlineStr">
        <is>
          <t>Exercise price ending balance</t>
        </is>
      </c>
      <c r="B18" s="4" t="inlineStr">
        <is>
          <t>$0.000675
    to $0.12</t>
        </is>
      </c>
    </row>
    <row r="19">
      <c r="A19" s="4" t="inlineStr">
        <is>
          <t>Weighted average exercise price Ending balance</t>
        </is>
      </c>
      <c r="B19" s="11" t="n">
        <v>0.0052875</v>
      </c>
      <c r="C19" s="10" t="n">
        <v>0.01138</v>
      </c>
    </row>
    <row r="20">
      <c r="A20" s="4" t="inlineStr">
        <is>
          <t>Warrants</t>
        </is>
      </c>
    </row>
    <row r="21">
      <c r="A21" s="3" t="inlineStr">
        <is>
          <t>Class of Warrant or Right [Line Items]</t>
        </is>
      </c>
    </row>
    <row r="22">
      <c r="A22" s="4" t="inlineStr">
        <is>
          <t>Beginning balance, warrants</t>
        </is>
      </c>
      <c r="B22" s="6" t="n">
        <v>615561379</v>
      </c>
      <c r="C22" s="6" t="n">
        <v>2566101248</v>
      </c>
    </row>
    <row r="23">
      <c r="A23" s="4" t="inlineStr">
        <is>
          <t>Warrants Granted, shares</t>
        </is>
      </c>
      <c r="B23" s="6" t="n">
        <v>471010103</v>
      </c>
      <c r="C23" s="6" t="n">
        <v>233333332</v>
      </c>
    </row>
    <row r="24">
      <c r="A24" s="4" t="inlineStr">
        <is>
          <t>Warrant Adjustment due to price protection, shares</t>
        </is>
      </c>
      <c r="C24" s="6" t="n">
        <v>152017272726</v>
      </c>
    </row>
    <row r="25">
      <c r="A25" s="4" t="inlineStr">
        <is>
          <t>Warrants Forfeited/cancelled, shares</t>
        </is>
      </c>
      <c r="B25" s="6" t="n">
        <v>-101682866</v>
      </c>
      <c r="C25" s="6" t="n">
        <v>-2366666</v>
      </c>
    </row>
    <row r="26">
      <c r="A26" s="4" t="inlineStr">
        <is>
          <t>Granted in terms of debt extinguishment</t>
        </is>
      </c>
      <c r="C26" s="6" t="n">
        <v>326286847</v>
      </c>
    </row>
    <row r="27">
      <c r="A27" s="4" t="inlineStr">
        <is>
          <t>Cancelled as part of debt extinguishment</t>
        </is>
      </c>
      <c r="C27" s="6" t="n">
        <v>-154300675861</v>
      </c>
    </row>
    <row r="28">
      <c r="A28" s="4" t="inlineStr">
        <is>
          <t>Warrant Exercised, shares</t>
        </is>
      </c>
      <c r="B28" s="6" t="n">
        <v>-361111110</v>
      </c>
      <c r="C28" s="6" t="n">
        <v>-224390247</v>
      </c>
    </row>
    <row r="29">
      <c r="A29" s="4" t="inlineStr">
        <is>
          <t>Ending Balance, warrants</t>
        </is>
      </c>
      <c r="B29" s="6" t="n">
        <v>623777506</v>
      </c>
      <c r="C29" s="6" t="n">
        <v>6155613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 (Details)</t>
        </is>
      </c>
      <c r="B1" s="2" t="inlineStr">
        <is>
          <t>12 Months Ended</t>
        </is>
      </c>
    </row>
    <row r="2">
      <c r="B2" s="2" t="inlineStr">
        <is>
          <t>Dec. 31, 2021$ / shares</t>
        </is>
      </c>
    </row>
    <row r="3">
      <c r="A3" s="4" t="inlineStr">
        <is>
          <t>Share-based Compensation Arrangement by Share-based Payment Award, Fair Value Assumptions, Risk Free Interest Rate, Minimum</t>
        </is>
      </c>
      <c r="B3" s="4" t="inlineStr">
        <is>
          <t>0.36%</t>
        </is>
      </c>
    </row>
    <row r="4">
      <c r="A4" s="4" t="inlineStr">
        <is>
          <t>Share-based Compensation Arrangement by Share-based Payment Award, Fair Value Assumptions, Risk Free Interest Rate, Maximum</t>
        </is>
      </c>
      <c r="B4" s="4" t="inlineStr">
        <is>
          <t>0.80%</t>
        </is>
      </c>
    </row>
    <row r="5">
      <c r="A5" s="4" t="inlineStr">
        <is>
          <t>Expected life of warrants</t>
        </is>
      </c>
      <c r="B5" s="4" t="inlineStr">
        <is>
          <t>60 months</t>
        </is>
      </c>
    </row>
    <row r="6">
      <c r="A6" s="4" t="inlineStr">
        <is>
          <t>Share-based Compensation Arrangement by Share-based Payment Award, Fair Value Assumptions, Expected Volatility Rate, Minimum</t>
        </is>
      </c>
      <c r="B6" s="4" t="inlineStr">
        <is>
          <t>221.17%</t>
        </is>
      </c>
    </row>
    <row r="7">
      <c r="A7" s="4" t="inlineStr">
        <is>
          <t>Share-based Compensation Arrangement by Share-based Payment Award, Fair Value Assumptions, Expected Volatility Rate, Maximum</t>
        </is>
      </c>
      <c r="B7" s="4" t="inlineStr">
        <is>
          <t>231.30%</t>
        </is>
      </c>
    </row>
    <row r="8">
      <c r="A8" s="4" t="inlineStr">
        <is>
          <t>Share-based Compensation Arrangement by Share-based Payment Award, Fair Value Assumptions, Expected Dividend Rate</t>
        </is>
      </c>
      <c r="B8" s="4" t="inlineStr">
        <is>
          <t>0.00%</t>
        </is>
      </c>
    </row>
    <row r="9">
      <c r="A9" s="4" t="inlineStr">
        <is>
          <t>Maximum [Member]</t>
        </is>
      </c>
    </row>
    <row r="10">
      <c r="A10" s="4" t="inlineStr">
        <is>
          <t>Sale of Stock, Price Per Share</t>
        </is>
      </c>
      <c r="B10" s="8" t="n">
        <v>0.00205</v>
      </c>
    </row>
    <row r="11">
      <c r="A11" s="4" t="inlineStr">
        <is>
          <t>Share-based Compensation Arrangement by Share-based Payment Award, Fair Value Assumptions, Expected Volatility Rate, Maximum</t>
        </is>
      </c>
      <c r="B11" s="4" t="inlineStr">
        <is>
          <t>299.10%</t>
        </is>
      </c>
    </row>
    <row r="12">
      <c r="A12" s="4" t="inlineStr">
        <is>
          <t>Minimum [Member]</t>
        </is>
      </c>
    </row>
    <row r="13">
      <c r="A13" s="4" t="inlineStr">
        <is>
          <t>Sale of Stock, Price Per Share</t>
        </is>
      </c>
      <c r="B13" s="9" t="n">
        <v>0.0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30" customWidth="1" min="2" max="2"/>
  </cols>
  <sheetData>
    <row r="1">
      <c r="A1" s="1" t="inlineStr">
        <is>
          <t>Summarizes information about warrants outstanding (Details)</t>
        </is>
      </c>
      <c r="B1" s="2" t="inlineStr">
        <is>
          <t>Dec. 31, 2021$ / sharesshares</t>
        </is>
      </c>
    </row>
    <row r="2">
      <c r="A2" s="3" t="inlineStr">
        <is>
          <t>Share-based Payment Arrangement, Option, Exercise Price Range [Line Items]</t>
        </is>
      </c>
    </row>
    <row r="3">
      <c r="A3" s="4" t="inlineStr">
        <is>
          <t>Warrants outstanding</t>
        </is>
      </c>
      <c r="B3" s="6" t="n">
        <v>623777506</v>
      </c>
    </row>
    <row r="4">
      <c r="A4" s="4" t="inlineStr">
        <is>
          <t>Warrants and Rights Outstanding, Term</t>
        </is>
      </c>
      <c r="B4" s="4" t="inlineStr">
        <is>
          <t>3 years 7 months 20 days</t>
        </is>
      </c>
    </row>
    <row r="5">
      <c r="A5" s="4" t="inlineStr">
        <is>
          <t>Warrants exercisable</t>
        </is>
      </c>
      <c r="B5" s="6" t="n">
        <v>623777506</v>
      </c>
    </row>
    <row r="6">
      <c r="A6" s="4" t="inlineStr">
        <is>
          <t>Weighted average exercise price, Warrants outstanding | $ / shares</t>
        </is>
      </c>
      <c r="B6" s="11" t="n">
        <v>0.0052875</v>
      </c>
    </row>
    <row r="7">
      <c r="A7" s="4" t="inlineStr">
        <is>
          <t>Weighted average exercise price, Warrants exercisable | $ / shares</t>
        </is>
      </c>
      <c r="B7" s="11" t="n">
        <v>0.0052875</v>
      </c>
    </row>
    <row r="8">
      <c r="A8" s="4" t="inlineStr">
        <is>
          <t>Excercise 1 [Member]</t>
        </is>
      </c>
    </row>
    <row r="9">
      <c r="A9" s="3" t="inlineStr">
        <is>
          <t>Share-based Payment Arrangement, Option, Exercise Price Range [Line Items]</t>
        </is>
      </c>
    </row>
    <row r="10">
      <c r="A10" s="4" t="inlineStr">
        <is>
          <t>Warrants outstanding</t>
        </is>
      </c>
      <c r="B10" s="6" t="n">
        <v>326286847</v>
      </c>
    </row>
    <row r="11">
      <c r="A11" s="4" t="inlineStr">
        <is>
          <t>Warrants and Rights Outstanding, Term</t>
        </is>
      </c>
      <c r="B11" s="4" t="inlineStr">
        <is>
          <t>3 years 6 months 10 days</t>
        </is>
      </c>
    </row>
    <row r="12">
      <c r="A12" s="4" t="inlineStr">
        <is>
          <t>Warrants exercisable</t>
        </is>
      </c>
      <c r="B12" s="6" t="n">
        <v>326286847</v>
      </c>
    </row>
    <row r="13">
      <c r="A13" s="4" t="inlineStr">
        <is>
          <t>Excercise 2 [Member]</t>
        </is>
      </c>
    </row>
    <row r="14">
      <c r="A14" s="3" t="inlineStr">
        <is>
          <t>Share-based Payment Arrangement, Option, Exercise Price Range [Line Items]</t>
        </is>
      </c>
    </row>
    <row r="15">
      <c r="A15" s="4" t="inlineStr">
        <is>
          <t>Warrants outstanding</t>
        </is>
      </c>
      <c r="B15" s="6" t="n">
        <v>276565659</v>
      </c>
    </row>
    <row r="16">
      <c r="A16" s="4" t="inlineStr">
        <is>
          <t>Warrants and Rights Outstanding, Term</t>
        </is>
      </c>
      <c r="B16" s="4" t="inlineStr">
        <is>
          <t>4 years 3 days</t>
        </is>
      </c>
    </row>
    <row r="17">
      <c r="A17" s="4" t="inlineStr">
        <is>
          <t>Warrants exercisable</t>
        </is>
      </c>
      <c r="B17" s="6" t="n">
        <v>276565659</v>
      </c>
    </row>
    <row r="18">
      <c r="A18" s="4" t="inlineStr">
        <is>
          <t>Excercise 3 [Member]</t>
        </is>
      </c>
    </row>
    <row r="19">
      <c r="A19" s="3" t="inlineStr">
        <is>
          <t>Share-based Payment Arrangement, Option, Exercise Price Range [Line Items]</t>
        </is>
      </c>
    </row>
    <row r="20">
      <c r="A20" s="4" t="inlineStr">
        <is>
          <t>Warrants outstanding</t>
        </is>
      </c>
      <c r="B20" s="6" t="n">
        <v>20925000</v>
      </c>
    </row>
    <row r="21">
      <c r="A21" s="4" t="inlineStr">
        <is>
          <t>Warrants and Rights Outstanding, Term</t>
        </is>
      </c>
      <c r="B21" s="4" t="inlineStr">
        <is>
          <t>3 months 29 days</t>
        </is>
      </c>
    </row>
    <row r="22">
      <c r="A22" s="4" t="inlineStr">
        <is>
          <t>Warrants exercisable</t>
        </is>
      </c>
      <c r="B22" s="6" t="n">
        <v>209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 information (Details) - USD ($)</t>
        </is>
      </c>
      <c r="B1" s="2" t="inlineStr">
        <is>
          <t>12 Months Ended</t>
        </is>
      </c>
    </row>
    <row r="2">
      <c r="B2" s="2" t="inlineStr">
        <is>
          <t>Dec. 31, 2021</t>
        </is>
      </c>
      <c r="C2" s="2" t="inlineStr">
        <is>
          <t>Dec. 31, 2020</t>
        </is>
      </c>
    </row>
    <row r="3">
      <c r="A3" s="4" t="inlineStr">
        <is>
          <t>Revenue</t>
        </is>
      </c>
      <c r="B3" s="5" t="n">
        <v>1942588</v>
      </c>
      <c r="C3" s="5" t="n">
        <v>338996</v>
      </c>
    </row>
    <row r="4">
      <c r="A4" s="4" t="inlineStr">
        <is>
          <t>Operating income (loss)</t>
        </is>
      </c>
      <c r="B4" s="6" t="n">
        <v>2105</v>
      </c>
      <c r="C4" s="6" t="n">
        <v>-163344</v>
      </c>
    </row>
    <row r="5">
      <c r="A5" s="3" t="inlineStr">
        <is>
          <t>Other (expense) income</t>
        </is>
      </c>
    </row>
    <row r="6">
      <c r="A6" s="4" t="inlineStr">
        <is>
          <t>Forgiveness of government relief loan</t>
        </is>
      </c>
      <c r="B6" s="6" t="n">
        <v>156782</v>
      </c>
      <c r="C6" s="4" t="inlineStr">
        <is>
          <t xml:space="preserve"> </t>
        </is>
      </c>
    </row>
    <row r="7">
      <c r="A7" s="4" t="inlineStr">
        <is>
          <t>Loss on advance</t>
        </is>
      </c>
      <c r="B7" s="6" t="n">
        <v>120000</v>
      </c>
      <c r="C7" s="4" t="inlineStr">
        <is>
          <t xml:space="preserve"> </t>
        </is>
      </c>
    </row>
    <row r="8">
      <c r="A8" s="4" t="inlineStr">
        <is>
          <t>Amortization of debt discount</t>
        </is>
      </c>
      <c r="B8" s="6" t="n">
        <v>1965551</v>
      </c>
      <c r="C8" s="6" t="n">
        <v>861657</v>
      </c>
    </row>
    <row r="9">
      <c r="A9" s="4" t="inlineStr">
        <is>
          <t>Foreign exchange movements</t>
        </is>
      </c>
      <c r="B9" s="6" t="n">
        <v>-34301</v>
      </c>
      <c r="C9" s="6" t="n">
        <v>-175500</v>
      </c>
    </row>
    <row r="10">
      <c r="A10" s="3" t="inlineStr">
        <is>
          <t>Assets</t>
        </is>
      </c>
    </row>
    <row r="11">
      <c r="A11" s="4" t="inlineStr">
        <is>
          <t>Current assets</t>
        </is>
      </c>
      <c r="B11" s="6" t="n">
        <v>271799</v>
      </c>
      <c r="C11" s="6" t="n">
        <v>935152</v>
      </c>
    </row>
    <row r="12">
      <c r="A12" s="4" t="inlineStr">
        <is>
          <t>Non-current assets</t>
        </is>
      </c>
      <c r="B12" s="6" t="n">
        <v>6282507</v>
      </c>
      <c r="C12" s="6" t="n">
        <v>2887314</v>
      </c>
    </row>
    <row r="13">
      <c r="A13" s="3" t="inlineStr">
        <is>
          <t>Liabilities</t>
        </is>
      </c>
    </row>
    <row r="14">
      <c r="A14" s="4" t="inlineStr">
        <is>
          <t>Current liabilities</t>
        </is>
      </c>
      <c r="B14" s="6" t="n">
        <v>-13516802</v>
      </c>
      <c r="C14" s="6" t="n">
        <v>-13864800</v>
      </c>
    </row>
    <row r="15">
      <c r="A15" s="4" t="inlineStr">
        <is>
          <t>Loss on debt conversion</t>
        </is>
      </c>
      <c r="B15" s="4" t="inlineStr">
        <is>
          <t xml:space="preserve"> </t>
        </is>
      </c>
      <c r="C15" s="6" t="n">
        <v>12601823</v>
      </c>
    </row>
    <row r="16">
      <c r="A16" s="4" t="inlineStr">
        <is>
          <t>Warrants exercised</t>
        </is>
      </c>
      <c r="B16" s="4" t="inlineStr">
        <is>
          <t xml:space="preserve"> </t>
        </is>
      </c>
      <c r="C16" s="6" t="n">
        <v>95868</v>
      </c>
    </row>
    <row r="17">
      <c r="A17" s="4" t="inlineStr">
        <is>
          <t>Current liabilities</t>
        </is>
      </c>
      <c r="B17" s="6" t="n">
        <v>13516802</v>
      </c>
      <c r="C17" s="6" t="n">
        <v>13864800</v>
      </c>
    </row>
    <row r="18">
      <c r="A18" s="4" t="inlineStr">
        <is>
          <t>Rental Operations [Member]</t>
        </is>
      </c>
    </row>
    <row r="19">
      <c r="A19" s="4" t="inlineStr">
        <is>
          <t>Revenue</t>
        </is>
      </c>
      <c r="B19" s="6" t="n">
        <v>374517</v>
      </c>
      <c r="C19" s="6" t="n">
        <v>338996</v>
      </c>
    </row>
    <row r="20">
      <c r="A20" s="4" t="inlineStr">
        <is>
          <t>Operating expenditure</t>
        </is>
      </c>
      <c r="B20" s="6" t="n">
        <v>128183</v>
      </c>
      <c r="C20" s="6" t="n">
        <v>-134387</v>
      </c>
    </row>
    <row r="21">
      <c r="A21" s="4" t="inlineStr">
        <is>
          <t>Operating income (loss)</t>
        </is>
      </c>
      <c r="B21" s="6" t="n">
        <v>246334</v>
      </c>
      <c r="C21" s="6" t="n">
        <v>204609</v>
      </c>
    </row>
    <row r="22">
      <c r="A22" s="3" t="inlineStr">
        <is>
          <t>Other (expense) income</t>
        </is>
      </c>
    </row>
    <row r="23">
      <c r="A23" s="4" t="inlineStr">
        <is>
          <t>Other income</t>
        </is>
      </c>
      <c r="B23" s="4" t="inlineStr">
        <is>
          <t xml:space="preserve"> </t>
        </is>
      </c>
      <c r="C23" s="4" t="inlineStr">
        <is>
          <t xml:space="preserve"> </t>
        </is>
      </c>
    </row>
    <row r="24">
      <c r="A24" s="4" t="inlineStr">
        <is>
          <t>Forgiveness of government relief loan</t>
        </is>
      </c>
      <c r="B24" s="4" t="inlineStr">
        <is>
          <t xml:space="preserve"> </t>
        </is>
      </c>
    </row>
    <row r="25">
      <c r="A25" s="4" t="inlineStr">
        <is>
          <t>Loss on advance</t>
        </is>
      </c>
      <c r="B25" s="4" t="inlineStr">
        <is>
          <t xml:space="preserve"> </t>
        </is>
      </c>
    </row>
    <row r="26">
      <c r="A26" s="4" t="inlineStr">
        <is>
          <t>Fair value of warrants granted to convertible debt holders</t>
        </is>
      </c>
      <c r="B26" s="4" t="inlineStr">
        <is>
          <t xml:space="preserve"> </t>
        </is>
      </c>
    </row>
    <row r="27">
      <c r="A27" s="4" t="inlineStr">
        <is>
          <t>Penalty on convertible debt</t>
        </is>
      </c>
      <c r="B27" s="4" t="inlineStr">
        <is>
          <t xml:space="preserve"> </t>
        </is>
      </c>
    </row>
    <row r="28">
      <c r="A28" s="4" t="inlineStr">
        <is>
          <t>Interest expense</t>
        </is>
      </c>
      <c r="B28" s="6" t="n">
        <v>-230868</v>
      </c>
      <c r="C28" s="6" t="n">
        <v>241815</v>
      </c>
    </row>
    <row r="29">
      <c r="A29" s="4" t="inlineStr">
        <is>
          <t>Amortization of debt discount</t>
        </is>
      </c>
      <c r="B29" s="4" t="inlineStr">
        <is>
          <t xml:space="preserve"> </t>
        </is>
      </c>
      <c r="C29" s="4" t="inlineStr">
        <is>
          <t xml:space="preserve"> </t>
        </is>
      </c>
    </row>
    <row r="30">
      <c r="A30" s="4" t="inlineStr">
        <is>
          <t>Derivative liability movement</t>
        </is>
      </c>
      <c r="B30" s="4" t="inlineStr">
        <is>
          <t xml:space="preserve"> </t>
        </is>
      </c>
    </row>
    <row r="31">
      <c r="A31" s="4" t="inlineStr">
        <is>
          <t>Foreign exchange movements</t>
        </is>
      </c>
      <c r="B31" s="6" t="n">
        <v>-16150</v>
      </c>
      <c r="C31" s="6" t="n">
        <v>-77562</v>
      </c>
    </row>
    <row r="32">
      <c r="A32" s="4" t="inlineStr">
        <is>
          <t>Net loss before taxes</t>
        </is>
      </c>
      <c r="B32" s="6" t="n">
        <v>-684</v>
      </c>
    </row>
    <row r="33">
      <c r="A33" s="4" t="inlineStr">
        <is>
          <t>Taxation</t>
        </is>
      </c>
      <c r="B33" s="4" t="inlineStr">
        <is>
          <t xml:space="preserve"> </t>
        </is>
      </c>
      <c r="C33" s="4" t="inlineStr">
        <is>
          <t xml:space="preserve"> </t>
        </is>
      </c>
    </row>
    <row r="34">
      <c r="A34" s="4" t="inlineStr">
        <is>
          <t>Net income (loss)</t>
        </is>
      </c>
      <c r="B34" s="6" t="n">
        <v>-684</v>
      </c>
      <c r="C34" s="6" t="n">
        <v>-114768</v>
      </c>
    </row>
    <row r="35">
      <c r="A35" s="4" t="inlineStr">
        <is>
          <t>Purchase of fixed assets</t>
        </is>
      </c>
      <c r="B35" s="4" t="inlineStr">
        <is>
          <t xml:space="preserve"> </t>
        </is>
      </c>
      <c r="C35" s="4" t="inlineStr">
        <is>
          <t xml:space="preserve"> </t>
        </is>
      </c>
    </row>
    <row r="36">
      <c r="A36" s="3" t="inlineStr">
        <is>
          <t>Assets</t>
        </is>
      </c>
    </row>
    <row r="37">
      <c r="A37" s="4" t="inlineStr">
        <is>
          <t>Current assets</t>
        </is>
      </c>
      <c r="B37" s="6" t="n">
        <v>1373</v>
      </c>
      <c r="C37" s="6" t="n">
        <v>40912</v>
      </c>
    </row>
    <row r="38">
      <c r="A38" s="4" t="inlineStr">
        <is>
          <t>Non-current assets</t>
        </is>
      </c>
      <c r="B38" s="6" t="n">
        <v>2766175</v>
      </c>
      <c r="C38" s="6" t="n">
        <v>2882220</v>
      </c>
    </row>
    <row r="39">
      <c r="A39" s="3" t="inlineStr">
        <is>
          <t>Liabilities</t>
        </is>
      </c>
    </row>
    <row r="40">
      <c r="A40" s="4" t="inlineStr">
        <is>
          <t>Current liabilities</t>
        </is>
      </c>
      <c r="B40" s="6" t="n">
        <v>5401423</v>
      </c>
      <c r="C40" s="6" t="n">
        <v>1584724</v>
      </c>
    </row>
    <row r="41">
      <c r="A41" s="4" t="inlineStr">
        <is>
          <t>Non-current liabilities</t>
        </is>
      </c>
      <c r="B41" s="6" t="n">
        <v>-693502</v>
      </c>
      <c r="C41" s="6" t="n">
        <v>-4583765</v>
      </c>
    </row>
    <row r="42">
      <c r="A42" s="4" t="inlineStr">
        <is>
          <t>Mandatory redeemable preferred shares</t>
        </is>
      </c>
      <c r="B42" s="4" t="inlineStr">
        <is>
          <t xml:space="preserve"> </t>
        </is>
      </c>
    </row>
    <row r="43">
      <c r="A43" s="4" t="inlineStr">
        <is>
          <t>Intercompany balances</t>
        </is>
      </c>
      <c r="B43" s="6" t="n">
        <v>1284967</v>
      </c>
      <c r="C43" s="6" t="n">
        <v>1287681</v>
      </c>
    </row>
    <row r="44">
      <c r="A44" s="4" t="inlineStr">
        <is>
          <t>Net liability position</t>
        </is>
      </c>
      <c r="B44" s="6" t="n">
        <v>-2042410</v>
      </c>
      <c r="C44" s="6" t="n">
        <v>-1957676</v>
      </c>
    </row>
    <row r="45">
      <c r="A45" s="4" t="inlineStr">
        <is>
          <t>Gain on extinguishment of debt</t>
        </is>
      </c>
      <c r="C45" s="4" t="inlineStr">
        <is>
          <t xml:space="preserve"> </t>
        </is>
      </c>
    </row>
    <row r="46">
      <c r="A46" s="4" t="inlineStr">
        <is>
          <t>Gain on sale of assets</t>
        </is>
      </c>
      <c r="C46" s="4" t="inlineStr">
        <is>
          <t xml:space="preserve"> </t>
        </is>
      </c>
    </row>
    <row r="47">
      <c r="A47" s="4" t="inlineStr">
        <is>
          <t>Loss on debt conversion</t>
        </is>
      </c>
      <c r="C47" s="4" t="inlineStr">
        <is>
          <t xml:space="preserve"> </t>
        </is>
      </c>
    </row>
    <row r="48">
      <c r="A48" s="4" t="inlineStr">
        <is>
          <t>Warrants exercised</t>
        </is>
      </c>
      <c r="C48" s="4" t="inlineStr">
        <is>
          <t xml:space="preserve"> </t>
        </is>
      </c>
    </row>
    <row r="49">
      <c r="A49" s="4" t="inlineStr">
        <is>
          <t>Interest income</t>
        </is>
      </c>
      <c r="C49" s="4" t="inlineStr">
        <is>
          <t xml:space="preserve"> </t>
        </is>
      </c>
    </row>
    <row r="50">
      <c r="A50" s="4" t="inlineStr">
        <is>
          <t>Change in fair value of derivative liability</t>
        </is>
      </c>
      <c r="C50" s="4" t="inlineStr">
        <is>
          <t xml:space="preserve"> </t>
        </is>
      </c>
    </row>
    <row r="51">
      <c r="A51" s="4" t="inlineStr">
        <is>
          <t>Net income (loss) before taxation</t>
        </is>
      </c>
      <c r="C51" s="6" t="n">
        <v>-114768</v>
      </c>
    </row>
    <row r="52">
      <c r="A52" s="4" t="inlineStr">
        <is>
          <t>Current liabilities</t>
        </is>
      </c>
      <c r="B52" s="6" t="n">
        <v>-5401423</v>
      </c>
      <c r="C52" s="6" t="n">
        <v>-1584724</v>
      </c>
    </row>
    <row r="53">
      <c r="A53" s="4" t="inlineStr">
        <is>
          <t>In Patient Services [Member]</t>
        </is>
      </c>
    </row>
    <row r="54">
      <c r="A54" s="4" t="inlineStr">
        <is>
          <t>Revenue</t>
        </is>
      </c>
      <c r="B54" s="6" t="n">
        <v>1568071</v>
      </c>
      <c r="C54" s="4" t="inlineStr">
        <is>
          <t xml:space="preserve"> </t>
        </is>
      </c>
    </row>
    <row r="55">
      <c r="A55" s="4" t="inlineStr">
        <is>
          <t>Operating expenditure</t>
        </is>
      </c>
      <c r="B55" s="6" t="n">
        <v>1812300</v>
      </c>
      <c r="C55" s="6" t="n">
        <v>-367953</v>
      </c>
    </row>
    <row r="56">
      <c r="A56" s="4" t="inlineStr">
        <is>
          <t>Operating income (loss)</t>
        </is>
      </c>
      <c r="B56" s="6" t="n">
        <v>-244229</v>
      </c>
      <c r="C56" s="6" t="n">
        <v>-367953</v>
      </c>
    </row>
    <row r="57">
      <c r="A57" s="3" t="inlineStr">
        <is>
          <t>Other (expense) income</t>
        </is>
      </c>
    </row>
    <row r="58">
      <c r="A58" s="4" t="inlineStr">
        <is>
          <t>Other income</t>
        </is>
      </c>
      <c r="B58" s="6" t="n">
        <v>273373</v>
      </c>
      <c r="C58" s="6" t="n">
        <v>1183</v>
      </c>
    </row>
    <row r="59">
      <c r="A59" s="4" t="inlineStr">
        <is>
          <t>Forgiveness of government relief loan</t>
        </is>
      </c>
      <c r="B59" s="6" t="n">
        <v>156782</v>
      </c>
    </row>
    <row r="60">
      <c r="A60" s="4" t="inlineStr">
        <is>
          <t>Loss on advance</t>
        </is>
      </c>
      <c r="B60" s="6" t="n">
        <v>-120000</v>
      </c>
    </row>
    <row r="61">
      <c r="A61" s="4" t="inlineStr">
        <is>
          <t>Fair value of warrants granted to convertible debt holders</t>
        </is>
      </c>
      <c r="B61" s="6" t="n">
        <v>-854140</v>
      </c>
    </row>
    <row r="62">
      <c r="A62" s="4" t="inlineStr">
        <is>
          <t>Penalty on convertible debt</t>
        </is>
      </c>
      <c r="B62" s="6" t="n">
        <v>-9240</v>
      </c>
    </row>
    <row r="63">
      <c r="A63" s="4" t="inlineStr">
        <is>
          <t>Interest expense</t>
        </is>
      </c>
      <c r="B63" s="6" t="n">
        <v>-598657</v>
      </c>
      <c r="C63" s="6" t="n">
        <v>389610</v>
      </c>
    </row>
    <row r="64">
      <c r="A64" s="4" t="inlineStr">
        <is>
          <t>Amortization of debt discount</t>
        </is>
      </c>
      <c r="B64" s="6" t="n">
        <v>-1965551</v>
      </c>
      <c r="C64" s="6" t="n">
        <v>-861657</v>
      </c>
    </row>
    <row r="65">
      <c r="A65" s="4" t="inlineStr">
        <is>
          <t>Derivative liability movement</t>
        </is>
      </c>
      <c r="B65" s="6" t="n">
        <v>1526191</v>
      </c>
    </row>
    <row r="66">
      <c r="A66" s="4" t="inlineStr">
        <is>
          <t>Foreign exchange movements</t>
        </is>
      </c>
      <c r="B66" s="6" t="n">
        <v>-18151</v>
      </c>
      <c r="C66" s="6" t="n">
        <v>-97938</v>
      </c>
    </row>
    <row r="67">
      <c r="A67" s="4" t="inlineStr">
        <is>
          <t>Net loss before taxes</t>
        </is>
      </c>
      <c r="B67" s="6" t="n">
        <v>-1853622</v>
      </c>
    </row>
    <row r="68">
      <c r="A68" s="4" t="inlineStr">
        <is>
          <t>Taxation</t>
        </is>
      </c>
      <c r="B68" s="6" t="n">
        <v>280903</v>
      </c>
      <c r="C68" s="4" t="inlineStr">
        <is>
          <t xml:space="preserve"> </t>
        </is>
      </c>
    </row>
    <row r="69">
      <c r="A69" s="4" t="inlineStr">
        <is>
          <t>Net income (loss)</t>
        </is>
      </c>
      <c r="B69" s="6" t="n">
        <v>-1572719</v>
      </c>
      <c r="C69" s="6" t="n">
        <v>3199760</v>
      </c>
    </row>
    <row r="70">
      <c r="A70" s="4" t="inlineStr">
        <is>
          <t>Purchase of fixed assets</t>
        </is>
      </c>
      <c r="B70" s="6" t="n">
        <v>132832</v>
      </c>
      <c r="C70" s="4" t="inlineStr">
        <is>
          <t xml:space="preserve"> </t>
        </is>
      </c>
    </row>
    <row r="71">
      <c r="A71" s="3" t="inlineStr">
        <is>
          <t>Assets</t>
        </is>
      </c>
    </row>
    <row r="72">
      <c r="A72" s="4" t="inlineStr">
        <is>
          <t>Current assets</t>
        </is>
      </c>
      <c r="B72" s="6" t="n">
        <v>270426</v>
      </c>
      <c r="C72" s="6" t="n">
        <v>894241</v>
      </c>
    </row>
    <row r="73">
      <c r="A73" s="4" t="inlineStr">
        <is>
          <t>Non-current assets</t>
        </is>
      </c>
      <c r="B73" s="6" t="n">
        <v>3516332</v>
      </c>
      <c r="C73" s="6" t="n">
        <v>5094</v>
      </c>
    </row>
    <row r="74">
      <c r="A74" s="3" t="inlineStr">
        <is>
          <t>Liabilities</t>
        </is>
      </c>
    </row>
    <row r="75">
      <c r="A75" s="4" t="inlineStr">
        <is>
          <t>Current liabilities</t>
        </is>
      </c>
      <c r="B75" s="6" t="n">
        <v>8115379</v>
      </c>
      <c r="C75" s="6" t="n">
        <v>12280077</v>
      </c>
    </row>
    <row r="76">
      <c r="A76" s="4" t="inlineStr">
        <is>
          <t>Non-current liabilities</t>
        </is>
      </c>
      <c r="B76" s="6" t="n">
        <v>-1799383</v>
      </c>
      <c r="C76" s="4" t="inlineStr">
        <is>
          <t xml:space="preserve"> </t>
        </is>
      </c>
    </row>
    <row r="77">
      <c r="A77" s="4" t="inlineStr">
        <is>
          <t>Mandatory redeemable preferred shares</t>
        </is>
      </c>
      <c r="B77" s="6" t="n">
        <v>-400000</v>
      </c>
    </row>
    <row r="78">
      <c r="A78" s="4" t="inlineStr">
        <is>
          <t>Intercompany balances</t>
        </is>
      </c>
      <c r="B78" s="6" t="n">
        <v>-1284967</v>
      </c>
      <c r="C78" s="6" t="n">
        <v>-1287681</v>
      </c>
    </row>
    <row r="79">
      <c r="A79" s="4" t="inlineStr">
        <is>
          <t>Net liability position</t>
        </is>
      </c>
      <c r="B79" s="6" t="n">
        <v>-7812971</v>
      </c>
      <c r="C79" s="6" t="n">
        <v>-12668423</v>
      </c>
    </row>
    <row r="80">
      <c r="A80" s="4" t="inlineStr">
        <is>
          <t>Gain on extinguishment of debt</t>
        </is>
      </c>
      <c r="C80" s="6" t="n">
        <v>12601823</v>
      </c>
    </row>
    <row r="81">
      <c r="A81" s="4" t="inlineStr">
        <is>
          <t>Gain on sale of assets</t>
        </is>
      </c>
      <c r="C81" s="6" t="n">
        <v>36470</v>
      </c>
    </row>
    <row r="82">
      <c r="A82" s="4" t="inlineStr">
        <is>
          <t>Loss on debt conversion</t>
        </is>
      </c>
      <c r="C82" s="6" t="n">
        <v>-585351</v>
      </c>
    </row>
    <row r="83">
      <c r="A83" s="4" t="inlineStr">
        <is>
          <t>Warrants exercised</t>
        </is>
      </c>
      <c r="C83" s="6" t="n">
        <v>-95868</v>
      </c>
    </row>
    <row r="84">
      <c r="A84" s="4" t="inlineStr">
        <is>
          <t>Interest income</t>
        </is>
      </c>
      <c r="C84" s="6" t="n">
        <v>629</v>
      </c>
    </row>
    <row r="85">
      <c r="A85" s="4" t="inlineStr">
        <is>
          <t>Change in fair value of derivative liability</t>
        </is>
      </c>
      <c r="C85" s="6" t="n">
        <v>-7041968</v>
      </c>
    </row>
    <row r="86">
      <c r="A86" s="4" t="inlineStr">
        <is>
          <t>Net income (loss) before taxation</t>
        </is>
      </c>
      <c r="C86" s="6" t="n">
        <v>3199760</v>
      </c>
    </row>
    <row r="87">
      <c r="A87" s="4" t="inlineStr">
        <is>
          <t>Current liabilities</t>
        </is>
      </c>
      <c r="B87" s="6" t="n">
        <v>-8115379</v>
      </c>
      <c r="C87" s="6" t="n">
        <v>-12280077</v>
      </c>
    </row>
    <row r="88">
      <c r="A88" s="4" t="inlineStr">
        <is>
          <t>Total [Member]</t>
        </is>
      </c>
    </row>
    <row r="89">
      <c r="A89" s="4" t="inlineStr">
        <is>
          <t>Revenue</t>
        </is>
      </c>
      <c r="B89" s="6" t="n">
        <v>1942588</v>
      </c>
      <c r="C89" s="6" t="n">
        <v>338996</v>
      </c>
    </row>
    <row r="90">
      <c r="A90" s="4" t="inlineStr">
        <is>
          <t>Operating expenditure</t>
        </is>
      </c>
      <c r="B90" s="6" t="n">
        <v>1940483</v>
      </c>
      <c r="C90" s="6" t="n">
        <v>-502340</v>
      </c>
    </row>
    <row r="91">
      <c r="A91" s="4" t="inlineStr">
        <is>
          <t>Operating income (loss)</t>
        </is>
      </c>
      <c r="B91" s="6" t="n">
        <v>2105</v>
      </c>
      <c r="C91" s="6" t="n">
        <v>-163344</v>
      </c>
    </row>
    <row r="92">
      <c r="A92" s="3" t="inlineStr">
        <is>
          <t>Other (expense) income</t>
        </is>
      </c>
    </row>
    <row r="93">
      <c r="A93" s="4" t="inlineStr">
        <is>
          <t>Other income</t>
        </is>
      </c>
      <c r="B93" s="6" t="n">
        <v>273373</v>
      </c>
      <c r="C93" s="6" t="n">
        <v>1183</v>
      </c>
    </row>
    <row r="94">
      <c r="A94" s="4" t="inlineStr">
        <is>
          <t>Forgiveness of government relief loan</t>
        </is>
      </c>
      <c r="B94" s="6" t="n">
        <v>156782</v>
      </c>
    </row>
    <row r="95">
      <c r="A95" s="4" t="inlineStr">
        <is>
          <t>Loss on advance</t>
        </is>
      </c>
      <c r="B95" s="6" t="n">
        <v>-120000</v>
      </c>
    </row>
    <row r="96">
      <c r="A96" s="4" t="inlineStr">
        <is>
          <t>Fair value of warrants granted to convertible debt holders</t>
        </is>
      </c>
      <c r="B96" s="6" t="n">
        <v>-854140</v>
      </c>
    </row>
    <row r="97">
      <c r="A97" s="4" t="inlineStr">
        <is>
          <t>Penalty on convertible debt</t>
        </is>
      </c>
      <c r="B97" s="6" t="n">
        <v>-9240</v>
      </c>
    </row>
    <row r="98">
      <c r="A98" s="4" t="inlineStr">
        <is>
          <t>Interest expense</t>
        </is>
      </c>
      <c r="B98" s="6" t="n">
        <v>-829525</v>
      </c>
      <c r="C98" s="6" t="n">
        <v>631425</v>
      </c>
    </row>
    <row r="99">
      <c r="A99" s="4" t="inlineStr">
        <is>
          <t>Amortization of debt discount</t>
        </is>
      </c>
      <c r="B99" s="6" t="n">
        <v>-1965551</v>
      </c>
      <c r="C99" s="6" t="n">
        <v>-861657</v>
      </c>
    </row>
    <row r="100">
      <c r="A100" s="4" t="inlineStr">
        <is>
          <t>Derivative liability movement</t>
        </is>
      </c>
      <c r="B100" s="6" t="n">
        <v>1526191</v>
      </c>
    </row>
    <row r="101">
      <c r="A101" s="4" t="inlineStr">
        <is>
          <t>Foreign exchange movements</t>
        </is>
      </c>
      <c r="B101" s="6" t="n">
        <v>-34301</v>
      </c>
      <c r="C101" s="6" t="n">
        <v>-175500</v>
      </c>
    </row>
    <row r="102">
      <c r="A102" s="4" t="inlineStr">
        <is>
          <t>Net loss before taxes</t>
        </is>
      </c>
      <c r="B102" s="6" t="n">
        <v>-1854306</v>
      </c>
    </row>
    <row r="103">
      <c r="A103" s="4" t="inlineStr">
        <is>
          <t>Taxation</t>
        </is>
      </c>
      <c r="B103" s="6" t="n">
        <v>280903</v>
      </c>
      <c r="C103" s="4" t="inlineStr">
        <is>
          <t xml:space="preserve"> </t>
        </is>
      </c>
    </row>
    <row r="104">
      <c r="A104" s="4" t="inlineStr">
        <is>
          <t>Net income (loss)</t>
        </is>
      </c>
      <c r="B104" s="6" t="n">
        <v>-1573403</v>
      </c>
      <c r="C104" s="6" t="n">
        <v>3084992</v>
      </c>
    </row>
    <row r="105">
      <c r="A105" s="4" t="inlineStr">
        <is>
          <t>Purchase of fixed assets</t>
        </is>
      </c>
      <c r="B105" s="6" t="n">
        <v>132832</v>
      </c>
      <c r="C105" s="4" t="inlineStr">
        <is>
          <t xml:space="preserve"> </t>
        </is>
      </c>
    </row>
    <row r="106">
      <c r="A106" s="3" t="inlineStr">
        <is>
          <t>Assets</t>
        </is>
      </c>
    </row>
    <row r="107">
      <c r="A107" s="4" t="inlineStr">
        <is>
          <t>Current assets</t>
        </is>
      </c>
      <c r="B107" s="6" t="n">
        <v>271799</v>
      </c>
      <c r="C107" s="6" t="n">
        <v>935153</v>
      </c>
    </row>
    <row r="108">
      <c r="A108" s="4" t="inlineStr">
        <is>
          <t>Non-current assets</t>
        </is>
      </c>
      <c r="B108" s="6" t="n">
        <v>6282507</v>
      </c>
      <c r="C108" s="6" t="n">
        <v>2887314</v>
      </c>
    </row>
    <row r="109">
      <c r="A109" s="3" t="inlineStr">
        <is>
          <t>Liabilities</t>
        </is>
      </c>
    </row>
    <row r="110">
      <c r="A110" s="4" t="inlineStr">
        <is>
          <t>Current liabilities</t>
        </is>
      </c>
      <c r="B110" s="6" t="n">
        <v>13516802</v>
      </c>
      <c r="C110" s="6" t="n">
        <v>13864801</v>
      </c>
    </row>
    <row r="111">
      <c r="A111" s="4" t="inlineStr">
        <is>
          <t>Non-current liabilities</t>
        </is>
      </c>
      <c r="B111" s="6" t="n">
        <v>-2492885</v>
      </c>
      <c r="C111" s="6" t="n">
        <v>-4583765</v>
      </c>
    </row>
    <row r="112">
      <c r="A112" s="4" t="inlineStr">
        <is>
          <t>Mandatory redeemable preferred shares</t>
        </is>
      </c>
      <c r="B112" s="6" t="n">
        <v>-400000</v>
      </c>
    </row>
    <row r="113">
      <c r="A113" s="4" t="inlineStr">
        <is>
          <t>Intercompany balances</t>
        </is>
      </c>
      <c r="B113" s="4" t="inlineStr">
        <is>
          <t xml:space="preserve"> </t>
        </is>
      </c>
      <c r="C113" s="4" t="inlineStr">
        <is>
          <t xml:space="preserve"> </t>
        </is>
      </c>
    </row>
    <row r="114">
      <c r="A114" s="4" t="inlineStr">
        <is>
          <t>Net liability position</t>
        </is>
      </c>
      <c r="B114" s="6" t="n">
        <v>-9855381</v>
      </c>
      <c r="C114" s="6" t="n">
        <v>-14626099</v>
      </c>
    </row>
    <row r="115">
      <c r="A115" s="4" t="inlineStr">
        <is>
          <t>Gain on extinguishment of debt</t>
        </is>
      </c>
      <c r="C115" s="6" t="n">
        <v>12601823</v>
      </c>
    </row>
    <row r="116">
      <c r="A116" s="4" t="inlineStr">
        <is>
          <t>Gain on sale of assets</t>
        </is>
      </c>
      <c r="C116" s="6" t="n">
        <v>36470</v>
      </c>
    </row>
    <row r="117">
      <c r="A117" s="4" t="inlineStr">
        <is>
          <t>Loss on debt conversion</t>
        </is>
      </c>
      <c r="C117" s="6" t="n">
        <v>-585351</v>
      </c>
    </row>
    <row r="118">
      <c r="A118" s="4" t="inlineStr">
        <is>
          <t>Warrants exercised</t>
        </is>
      </c>
      <c r="C118" s="6" t="n">
        <v>-95868</v>
      </c>
    </row>
    <row r="119">
      <c r="A119" s="4" t="inlineStr">
        <is>
          <t>Interest income</t>
        </is>
      </c>
      <c r="C119" s="6" t="n">
        <v>629</v>
      </c>
    </row>
    <row r="120">
      <c r="A120" s="4" t="inlineStr">
        <is>
          <t>Change in fair value of derivative liability</t>
        </is>
      </c>
      <c r="C120" s="6" t="n">
        <v>-7041968</v>
      </c>
    </row>
    <row r="121">
      <c r="A121" s="4" t="inlineStr">
        <is>
          <t>Net income (loss) before taxation</t>
        </is>
      </c>
      <c r="C121" s="6" t="n">
        <v>3084992</v>
      </c>
    </row>
    <row r="122">
      <c r="A122" s="4" t="inlineStr">
        <is>
          <t>Current liabilities</t>
        </is>
      </c>
      <c r="B122" s="5" t="n">
        <v>-13516802</v>
      </c>
      <c r="C122" s="5" t="n">
        <v>-138648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0" customWidth="1" min="2" max="2"/>
  </cols>
  <sheetData>
    <row r="1">
      <c r="A1" s="1" t="inlineStr">
        <is>
          <t>Net (loss) income per common share (Details)</t>
        </is>
      </c>
      <c r="B1" s="2" t="inlineStr">
        <is>
          <t>12 Months Ended</t>
        </is>
      </c>
    </row>
    <row r="2">
      <c r="B2" s="2" t="inlineStr">
        <is>
          <t>Dec. 31, 2021shares</t>
        </is>
      </c>
    </row>
    <row r="3">
      <c r="A3" s="3" t="inlineStr">
        <is>
          <t>Earnings Per Share [Abstract]</t>
        </is>
      </c>
    </row>
    <row r="4">
      <c r="A4" s="4" t="inlineStr">
        <is>
          <t>Warrants to purchase shares of common stock</t>
        </is>
      </c>
      <c r="B4" s="6" t="n">
        <v>623777506</v>
      </c>
    </row>
    <row r="5">
      <c r="A5" s="4" t="inlineStr">
        <is>
          <t>Convertible notes</t>
        </is>
      </c>
      <c r="B5" s="6" t="n">
        <v>644839752</v>
      </c>
    </row>
    <row r="6">
      <c r="A6" s="4" t="inlineStr">
        <is>
          <t>Total</t>
        </is>
      </c>
      <c r="B6" s="6" t="n">
        <v>12686172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7" customWidth="1" min="2" max="2"/>
  </cols>
  <sheetData>
    <row r="1">
      <c r="A1" s="1" t="inlineStr">
        <is>
          <t>Net (loss) income per common share (Details 1)</t>
        </is>
      </c>
      <c r="B1" s="2" t="inlineStr">
        <is>
          <t>12 Months Ended</t>
        </is>
      </c>
    </row>
    <row r="2">
      <c r="B2" s="2" t="inlineStr">
        <is>
          <t>Dec. 31, 2021USD ($)$ / sharesshares</t>
        </is>
      </c>
    </row>
    <row r="3">
      <c r="A3" s="3" t="inlineStr">
        <is>
          <t>Earnings Per Share [Abstract]</t>
        </is>
      </c>
    </row>
    <row r="4">
      <c r="A4" s="4" t="inlineStr">
        <is>
          <t>Net income per share available for common stockholders | $</t>
        </is>
      </c>
      <c r="B4" s="5" t="n">
        <v>3084992</v>
      </c>
    </row>
    <row r="5">
      <c r="A5" s="4" t="inlineStr">
        <is>
          <t>Net income per share available for common stockholders | shares</t>
        </is>
      </c>
      <c r="B5" s="6" t="n">
        <v>1594016327</v>
      </c>
    </row>
    <row r="6">
      <c r="A6" s="4" t="inlineStr">
        <is>
          <t>Net income per share available for common stockholders | $ / shares</t>
        </is>
      </c>
      <c r="B6" s="5" t="n">
        <v>0</v>
      </c>
    </row>
    <row r="7">
      <c r="A7" s="4" t="inlineStr">
        <is>
          <t>Warrants | $</t>
        </is>
      </c>
      <c r="B7" s="4" t="inlineStr">
        <is>
          <t xml:space="preserve"> </t>
        </is>
      </c>
    </row>
    <row r="8">
      <c r="A8" s="4" t="inlineStr">
        <is>
          <t>Warrants Shares | shares</t>
        </is>
      </c>
      <c r="B8" s="6" t="n">
        <v>263360098</v>
      </c>
    </row>
    <row r="9">
      <c r="A9" s="4" t="inlineStr">
        <is>
          <t>Convertible debt | $</t>
        </is>
      </c>
      <c r="B9" s="5" t="n">
        <v>147058</v>
      </c>
    </row>
    <row r="10">
      <c r="A10" s="4" t="inlineStr">
        <is>
          <t>Convertible debt shares | shares</t>
        </is>
      </c>
      <c r="B10" s="6" t="n">
        <v>187996707</v>
      </c>
    </row>
    <row r="11">
      <c r="A11" s="4" t="inlineStr">
        <is>
          <t>Net income per share available for common stockholders | $</t>
        </is>
      </c>
      <c r="B11" s="5" t="n">
        <v>3232050</v>
      </c>
    </row>
    <row r="12">
      <c r="A12" s="4" t="inlineStr">
        <is>
          <t>Net income per share available for common stockholders shares | shares</t>
        </is>
      </c>
      <c r="B12" s="6" t="n">
        <v>2045373732</v>
      </c>
    </row>
    <row r="13">
      <c r="A13" s="4" t="inlineStr">
        <is>
          <t>Net income per share available for common stockholders | $ / shares</t>
        </is>
      </c>
      <c r="B13"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Details) - USD ($)</t>
        </is>
      </c>
      <c r="B1" s="2" t="inlineStr">
        <is>
          <t>12 Months Ended</t>
        </is>
      </c>
    </row>
    <row r="2">
      <c r="B2" s="2" t="inlineStr">
        <is>
          <t>Dec. 31, 2021</t>
        </is>
      </c>
      <c r="C2" s="2" t="inlineStr">
        <is>
          <t>Dec. 31, 2020</t>
        </is>
      </c>
    </row>
    <row r="3">
      <c r="A3" s="3" t="inlineStr">
        <is>
          <t>Income Tax Disclosure [Abstract]</t>
        </is>
      </c>
    </row>
    <row r="4">
      <c r="A4" s="4" t="inlineStr">
        <is>
          <t>Tax credit at the federal and state statutory rate</t>
        </is>
      </c>
      <c r="B4" s="5" t="n">
        <v>478522</v>
      </c>
      <c r="C4" s="5" t="n">
        <v>857250</v>
      </c>
    </row>
    <row r="5">
      <c r="A5" s="4" t="inlineStr">
        <is>
          <t>Prior year over provision</t>
        </is>
      </c>
      <c r="B5" s="6" t="n">
        <v>250000</v>
      </c>
      <c r="C5" s="4" t="inlineStr">
        <is>
          <t xml:space="preserve"> </t>
        </is>
      </c>
    </row>
    <row r="6">
      <c r="A6" s="4" t="inlineStr">
        <is>
          <t>Foreign taxation</t>
        </is>
      </c>
      <c r="B6" s="6" t="n">
        <v>-5309</v>
      </c>
      <c r="C6" s="6" t="n">
        <v>-56212</v>
      </c>
    </row>
    <row r="7">
      <c r="A7" s="4" t="inlineStr">
        <is>
          <t>Permanent differences</t>
        </is>
      </c>
      <c r="B7" s="6" t="n">
        <v>-271310</v>
      </c>
      <c r="C7" s="6" t="n">
        <v>-1091032</v>
      </c>
    </row>
    <row r="8">
      <c r="A8" s="4" t="inlineStr">
        <is>
          <t>Foreign tax rate differential</t>
        </is>
      </c>
      <c r="B8" s="6" t="n">
        <v>-100</v>
      </c>
      <c r="C8" s="6" t="n">
        <v>1061</v>
      </c>
    </row>
    <row r="9">
      <c r="A9" s="4" t="inlineStr">
        <is>
          <t>Net operating loss utilized</t>
        </is>
      </c>
      <c r="B9" s="6" t="n">
        <v>5594</v>
      </c>
      <c r="C9" s="4" t="inlineStr">
        <is>
          <t xml:space="preserve"> </t>
        </is>
      </c>
    </row>
    <row r="10">
      <c r="A10" s="4" t="inlineStr">
        <is>
          <t>Valuation allowance</t>
        </is>
      </c>
      <c r="B10" s="6" t="n">
        <v>-176494</v>
      </c>
      <c r="C10" s="6" t="n">
        <v>288933</v>
      </c>
    </row>
    <row r="11">
      <c r="A11" s="4" t="inlineStr">
        <is>
          <t xml:space="preserve"> Net future tax asset</t>
        </is>
      </c>
      <c r="B11" s="5" t="n">
        <v>280903</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 (Details 1) - USD ($)</t>
        </is>
      </c>
      <c r="B1" s="2" t="inlineStr">
        <is>
          <t>Dec. 31, 2021</t>
        </is>
      </c>
      <c r="C1" s="2" t="inlineStr">
        <is>
          <t>Dec. 31, 2020</t>
        </is>
      </c>
    </row>
    <row r="2">
      <c r="A2" s="3" t="inlineStr">
        <is>
          <t>Income Tax Disclosure [Abstract]</t>
        </is>
      </c>
    </row>
    <row r="3">
      <c r="A3" s="4" t="inlineStr">
        <is>
          <t>Net operating loss carry forward</t>
        </is>
      </c>
      <c r="B3" s="5" t="n">
        <v>34278915</v>
      </c>
      <c r="C3" s="5" t="n">
        <v>32968411</v>
      </c>
    </row>
    <row r="4">
      <c r="A4" s="4" t="inlineStr">
        <is>
          <t>Prior year adjustment to opening balances</t>
        </is>
      </c>
      <c r="B4" s="4" t="inlineStr">
        <is>
          <t xml:space="preserve"> </t>
        </is>
      </c>
      <c r="C4" s="6" t="n">
        <v>150639</v>
      </c>
    </row>
    <row r="5">
      <c r="A5" s="4" t="inlineStr">
        <is>
          <t>Foreign exchange differential</t>
        </is>
      </c>
      <c r="B5" s="6" t="n">
        <v>8466</v>
      </c>
      <c r="C5" s="6" t="n">
        <v>48579</v>
      </c>
    </row>
    <row r="6">
      <c r="A6" s="4" t="inlineStr">
        <is>
          <t>Net operating loss utilized</t>
        </is>
      </c>
      <c r="B6" s="6" t="n">
        <v>-20719</v>
      </c>
      <c r="C6" s="4" t="inlineStr">
        <is>
          <t xml:space="preserve"> </t>
        </is>
      </c>
    </row>
    <row r="7">
      <c r="A7" s="4" t="inlineStr">
        <is>
          <t>Net taxable loss</t>
        </is>
      </c>
      <c r="B7" s="6" t="n">
        <v>678797</v>
      </c>
      <c r="C7" s="6" t="n">
        <v>1111286</v>
      </c>
    </row>
    <row r="8">
      <c r="A8" s="4" t="inlineStr">
        <is>
          <t>Valuation allowance</t>
        </is>
      </c>
      <c r="B8" s="6" t="n">
        <v>-34945459</v>
      </c>
      <c r="C8" s="6" t="n">
        <v>-34278915</v>
      </c>
    </row>
    <row r="9">
      <c r="A9" s="4" t="inlineStr">
        <is>
          <t xml:space="preserve"> Net future tax asset</t>
        </is>
      </c>
      <c r="B9" s="4" t="inlineStr">
        <is>
          <t xml:space="preserve"> </t>
        </is>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1. Nature
of business Since
2010, the Company has operated addiction treatment centers. Initially the Company operated an addiction treatment center in Ontario Canada
under its Greenestone Muskoka clinic, which was sold on February 14, 2017. Simultaneously with this sale the Company purchased buildings
and operated an addiction treatment center in Delray Beach Florida under its Addiction recovery Institute of America subsidiary with
a license obtained in December 2016, initially though owned properties in Delray Beach and subsequently though leased properties in West
Palm Beach, Florida. Since June 30, 2020, the Company has been actively involved in the management of a treatment center operated by
Evernia in West Palm Beach Florida. On July 1, 2021, the Company closed on the acquisition of 75% of ATHI, which owns 100% of Evernia,
once the probationary approval of a license was obtained from the Department of Children and Family Services of Florida. Evernia is the
only active treatment center operated by the Company. The
Company also owns the real estate on which its Greenstone Muskoka clinic operated. The current tenant operates an addiction treatment
center on these premises. The Company collects rent on this property, which is treated as a separate business seg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Financial
Reporting The
Company prepares its consolidated financial statements in conformity with accounting principles generally accepted in the United States
of America (“US GAAP”).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
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b) Principals
of consolidation and foreign currency translation The
accompanying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The
relevant translation rates are as follows: For the year ended December 31, 2021, a closing rate of CDN$1 equals US$0.7888 and an average
exchange rate of CDN$1 equals US$0.7977, for the year ended December 31, 2020, a closing rate of CDN$1.0000 equals US$0.7854 and an average
exchange rate of CDN$1.0000 equals US$0.7455.
c) B usiness
Combinations The
Company allocates the fair value of purchase consideration to the tangible and intangible assets acquired and liabilities assumed for
business combinations with third parties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
in the USA and Canada. There were no cash equivalents at December 31, 2021
and 2020.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f) A llowance
for Doubtful Accounts, Contractual and Other Discounts The
Company derives the majority of its revenues from commercial payors at in-network rates. Management estimates the allowance for contractual
and other discounts based on its historical collection experience and contractual rate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g) Property
and equipment Property
and equipment is recorded at cost. Depreciation is calculated on the straight line basis over the estimated life of the asset.
h)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i) Leases The
Company accounts for leases in terms of AC 842 whereby leases are classified as either finance or operating leases. Leases that transfer
substantially all of the benefits and inherent risks of ownership of property to the Company are accounted for as finance leases. At
the time a finance lease is entered into, an asset is recorded together with its related long-term obligation to reflect the acquisition
and financing. Property and equipment recorded under finance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j)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k)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
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m)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 176,011 and $ 3,075 at
December 31, 2021 and December 31, 2020, respectively. Management believes that these receivables are properly stated and are not
likely to be settled for a significantly different amount.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n)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8, through 2020 are subject to audit or review by the US
tax authorities, whereas fiscal 2010 through 2020 are subject to audit or review by the Canadian tax authority.
o) Net
income (loss) per Share Basic
net income (loss) per share is computed on the basis of the weighted average number of common stock outstanding during the year.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p)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21 and 2020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q) Financial
instruments Risks The
Company is exposed to various risks through its financial instruments. The following analysis provides a measure of the Company’s
risk exposure and concentrations at the balance sheet date, December 31, 2021 and 2020.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 13,245,003 ,
which includes derivative liabilities of $ 515,901 ,
and an accumulated deficit of $ 44,103,311 .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mortgage loans, short term loans, third party loans
and government assistance loans as of December 31, 2021.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December 31, 2021, a 5% depreciation or appreciation of the Canadian dollar against the U.S. dollar would result in
an approximate $6,187 increase or decrease in the Company’s after tax net income from operations. The Company has not entered into
any hedging agreements to mitigate this risk. In the opinion of management, currency risk is assessed as low, material and remains unchanged
from that of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r) Recent
accounting pronouncements In
November 2021, the Financial Accounting Standards Board (the “FASB”) issued Accounting Standards Update (“ASU”)
2021-10, Disclosures by Entities about Government Assistance (Topic 832), the update increases the transparency of government assistance,
including the following disclosures: (1) the types of assistance, (2) an entity’s accounting for the assistance, and (3) the effect
of the assistance on an entity’s financial statements. This
ASU is effective for fiscal years beginning after December 15, 2021. The
effects of this ASU on the Company’s consolidated financial statements is currently being assessed and is not expected to have
an impact on current disclosure. The
FASB issued several additional updates during the period, none of these standards are either applicable to the Company or require adoption
at a future date and none are expected to have a material impact on the consolidated financial statements upon adoption.
s) Comparative
and prior period disclosures The
comparative and prior period disclosed amounts presented in these consolidated financial statements have been reclassified where necessary
to conform to the presentation used in the current year and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3. Going
concern The
Company’s consolidated financial statements have been prepared in accordance with US GAAP applicable to a going concern, which
assumes that the Company will be able to meet its obligations and continue its operations in the normal course of business. At
December 31, 2021 the Company has a working capital deficiency of $13.2 million, 13.2
million including
derivative liabilities of $0.5 million 515,901 and
total liabilities in excess of assets in the amount of $9.5 million .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41:57Z</dcterms:created>
  <dcterms:modified xmlns:dcterms="http://purl.org/dc/terms/" xmlns:xsi="http://www.w3.org/2001/XMLSchema-instance" xsi:type="dcterms:W3CDTF">2022-04-14T20:41:57Z</dcterms:modified>
</cp:coreProperties>
</file>